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and New A" sheetId="6" state="visible" r:id="rId6"/>
    <sheet xmlns:r="http://schemas.openxmlformats.org/officeDocument/2006/relationships" name="Accounts Receivable, Net" sheetId="7" state="visible" r:id="rId7"/>
    <sheet xmlns:r="http://schemas.openxmlformats.org/officeDocument/2006/relationships" name="Inventory" sheetId="8" state="visible" r:id="rId8"/>
    <sheet xmlns:r="http://schemas.openxmlformats.org/officeDocument/2006/relationships" name="Accrued and Other Current Liabi" sheetId="9" state="visible" r:id="rId9"/>
    <sheet xmlns:r="http://schemas.openxmlformats.org/officeDocument/2006/relationships" name="Debt and Capital Leases" sheetId="10" state="visible" r:id="rId10"/>
    <sheet xmlns:r="http://schemas.openxmlformats.org/officeDocument/2006/relationships" name="Liabilities for Disposed Operat" sheetId="11" state="visible" r:id="rId11"/>
    <sheet xmlns:r="http://schemas.openxmlformats.org/officeDocument/2006/relationships" name="Derivatives Instruments"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Earnings Per Share of Common St" sheetId="15" state="visible" r:id="rId15"/>
    <sheet xmlns:r="http://schemas.openxmlformats.org/officeDocument/2006/relationships" name="Incentive Stock Plan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Disclosures of Cas" sheetId="21" state="visible" r:id="rId21"/>
    <sheet xmlns:r="http://schemas.openxmlformats.org/officeDocument/2006/relationships" name="Basis of Presentation and New22" sheetId="22" state="visible" r:id="rId22"/>
    <sheet xmlns:r="http://schemas.openxmlformats.org/officeDocument/2006/relationships" name="Accounts Receivable, Net (Table" sheetId="23" state="visible" r:id="rId23"/>
    <sheet xmlns:r="http://schemas.openxmlformats.org/officeDocument/2006/relationships" name="Inventory (Tables)" sheetId="24" state="visible" r:id="rId24"/>
    <sheet xmlns:r="http://schemas.openxmlformats.org/officeDocument/2006/relationships" name="Accrued and Other Current Lia25" sheetId="25" state="visible" r:id="rId25"/>
    <sheet xmlns:r="http://schemas.openxmlformats.org/officeDocument/2006/relationships" name="Debt and Capital Leases (Tables" sheetId="26" state="visible" r:id="rId26"/>
    <sheet xmlns:r="http://schemas.openxmlformats.org/officeDocument/2006/relationships" name="Liabilities for Disposed Oper27" sheetId="27" state="visible" r:id="rId27"/>
    <sheet xmlns:r="http://schemas.openxmlformats.org/officeDocument/2006/relationships" name="Derivatives Instru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30" sheetId="30" state="visible" r:id="rId30"/>
    <sheet xmlns:r="http://schemas.openxmlformats.org/officeDocument/2006/relationships" name="Earnings Per Share of Common 31" sheetId="31" state="visible" r:id="rId31"/>
    <sheet xmlns:r="http://schemas.openxmlformats.org/officeDocument/2006/relationships" name="Incentive Stock Plans (Tables)"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upplemental Disclosures of C36" sheetId="36" state="visible" r:id="rId36"/>
    <sheet xmlns:r="http://schemas.openxmlformats.org/officeDocument/2006/relationships" name="Basis of Presentation and New37" sheetId="37" state="visible" r:id="rId37"/>
    <sheet xmlns:r="http://schemas.openxmlformats.org/officeDocument/2006/relationships" name="Accounts Receivable, Net  - Sch" sheetId="38" state="visible" r:id="rId38"/>
    <sheet xmlns:r="http://schemas.openxmlformats.org/officeDocument/2006/relationships" name="Inventory (Details)" sheetId="39" state="visible" r:id="rId39"/>
    <sheet xmlns:r="http://schemas.openxmlformats.org/officeDocument/2006/relationships" name="Accrued and Other Current Lia40" sheetId="40" state="visible" r:id="rId40"/>
    <sheet xmlns:r="http://schemas.openxmlformats.org/officeDocument/2006/relationships" name="Debt and Capital Leases - Summa" sheetId="41" state="visible" r:id="rId41"/>
    <sheet xmlns:r="http://schemas.openxmlformats.org/officeDocument/2006/relationships" name="Debt and Capital Leases - Narra" sheetId="42" state="visible" r:id="rId42"/>
    <sheet xmlns:r="http://schemas.openxmlformats.org/officeDocument/2006/relationships" name="Debt and Capital Leases - Sched" sheetId="43" state="visible" r:id="rId43"/>
    <sheet xmlns:r="http://schemas.openxmlformats.org/officeDocument/2006/relationships" name="Liabilities for Disposed Oper44" sheetId="44" state="visible" r:id="rId44"/>
    <sheet xmlns:r="http://schemas.openxmlformats.org/officeDocument/2006/relationships" name="Liabilities for Disposed Oper45" sheetId="45" state="visible" r:id="rId45"/>
    <sheet xmlns:r="http://schemas.openxmlformats.org/officeDocument/2006/relationships" name="Derivatives Instruments  - Nota" sheetId="46" state="visible" r:id="rId46"/>
    <sheet xmlns:r="http://schemas.openxmlformats.org/officeDocument/2006/relationships" name="Derivatives Instruments - Fair " sheetId="47" state="visible" r:id="rId47"/>
    <sheet xmlns:r="http://schemas.openxmlformats.org/officeDocument/2006/relationships" name="Derivatives Instruments - Deriv" sheetId="48" state="visible" r:id="rId48"/>
    <sheet xmlns:r="http://schemas.openxmlformats.org/officeDocument/2006/relationships" name="Derivatives Instruments - Der49" sheetId="49" state="visible" r:id="rId49"/>
    <sheet xmlns:r="http://schemas.openxmlformats.org/officeDocument/2006/relationships" name="Derivatives Instruments - After" sheetId="50" state="visible" r:id="rId50"/>
    <sheet xmlns:r="http://schemas.openxmlformats.org/officeDocument/2006/relationships" name="Fair Value Measurements (Detail" sheetId="51" state="visible" r:id="rId51"/>
    <sheet xmlns:r="http://schemas.openxmlformats.org/officeDocument/2006/relationships" name="Accumulated Other Comprehensi52" sheetId="52" state="visible" r:id="rId52"/>
    <sheet xmlns:r="http://schemas.openxmlformats.org/officeDocument/2006/relationships" name="Earnings Per Share of Common 53" sheetId="53" state="visible" r:id="rId53"/>
    <sheet xmlns:r="http://schemas.openxmlformats.org/officeDocument/2006/relationships" name="Earnings Per Share of Common 54" sheetId="54" state="visible" r:id="rId54"/>
    <sheet xmlns:r="http://schemas.openxmlformats.org/officeDocument/2006/relationships" name="Earnings Per Share of Common 55" sheetId="55" state="visible" r:id="rId55"/>
    <sheet xmlns:r="http://schemas.openxmlformats.org/officeDocument/2006/relationships" name="Incentive Stock Plans - Narrati" sheetId="56" state="visible" r:id="rId56"/>
    <sheet xmlns:r="http://schemas.openxmlformats.org/officeDocument/2006/relationships" name="Incentive Stock Plans - Schedul" sheetId="57" state="visible" r:id="rId57"/>
    <sheet xmlns:r="http://schemas.openxmlformats.org/officeDocument/2006/relationships" name="Employee Benefit Plans (Details" sheetId="58" state="visible" r:id="rId58"/>
    <sheet xmlns:r="http://schemas.openxmlformats.org/officeDocument/2006/relationships" name="Income Taxes (Details)" sheetId="59" state="visible" r:id="rId59"/>
    <sheet xmlns:r="http://schemas.openxmlformats.org/officeDocument/2006/relationships" name="Segment Information  - Segment "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upplemental Disclosures of C63" sheetId="63" state="visible" r:id="rId63"/>
  </sheets>
  <definedNames/>
  <calcPr calcId="124519" fullCalcOnLoad="1"/>
</workbook>
</file>

<file path=xl/sharedStrings.xml><?xml version="1.0" encoding="utf-8"?>
<sst xmlns="http://schemas.openxmlformats.org/spreadsheetml/2006/main" uniqueCount="525">
  <si>
    <t>Document and Entity Information - shares</t>
  </si>
  <si>
    <t>6 Months Ended</t>
  </si>
  <si>
    <t>Jun. 30, 2018</t>
  </si>
  <si>
    <t>Aug. 01, 2018</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and Comprehensive Income (Unaudited) - USD ($) $ in Thousands</t>
  </si>
  <si>
    <t>3 Months Ended</t>
  </si>
  <si>
    <t>Jun. 24, 2017</t>
  </si>
  <si>
    <t>Income Statement [Abstract]</t>
  </si>
  <si>
    <t>Net Sales</t>
  </si>
  <si>
    <t>Cost of Sales</t>
  </si>
  <si>
    <t>Gross Margin</t>
  </si>
  <si>
    <t>Selling, general and administrative expenses</t>
  </si>
  <si>
    <t>Duties</t>
  </si>
  <si>
    <t>Other operating income (expense), net</t>
  </si>
  <si>
    <t>Operating Income</t>
  </si>
  <si>
    <t>Interest expense</t>
  </si>
  <si>
    <t>Interest income and other, net</t>
  </si>
  <si>
    <t>Other components of net periodic benefit costs</t>
  </si>
  <si>
    <t>Adjustment to gain on bargain purchase</t>
  </si>
  <si>
    <t>Gain on derivative instrument</t>
  </si>
  <si>
    <t>Income Before Income Taxes</t>
  </si>
  <si>
    <t>Income tax expense (Note 13)</t>
  </si>
  <si>
    <t>Net Income Attributable to Rayonier Advanced Materials Inc.</t>
  </si>
  <si>
    <t>Mandatory convertible stock dividends</t>
  </si>
  <si>
    <t>Net Income Available to Rayonier Advanced Materials Inc. Common Stockholders</t>
  </si>
  <si>
    <t>Earnings Per Share of Common Stock (Note 10)</t>
  </si>
  <si>
    <t>Basic earnings per share (in dollars per share)</t>
  </si>
  <si>
    <t>Diluted earnings per share (in dollars per share)</t>
  </si>
  <si>
    <t>Dividends Declared Per Common Share (in dollars per share)</t>
  </si>
  <si>
    <t>Comprehensive Income:</t>
  </si>
  <si>
    <t>Net Income</t>
  </si>
  <si>
    <t>Other Comprehensive Income, net of tax (Note 9)</t>
  </si>
  <si>
    <t>Foreign currency translation adjustments</t>
  </si>
  <si>
    <t>Unrealized gain on derivative instruments</t>
  </si>
  <si>
    <t>Net gain from pension and postretirement plans</t>
  </si>
  <si>
    <t>Total other comprehensive income</t>
  </si>
  <si>
    <t>Comprehensive Income</t>
  </si>
  <si>
    <t>Condensed Consolidated Balance Sheets (Unaudited) - USD ($) $ in Thousands</t>
  </si>
  <si>
    <t>Dec. 31, 2017</t>
  </si>
  <si>
    <t>Current Assets</t>
  </si>
  <si>
    <t>Cash and cash equivalents</t>
  </si>
  <si>
    <t>Accounts receivable, net (Note 2)</t>
  </si>
  <si>
    <t>Inventory (Note 3)</t>
  </si>
  <si>
    <t>Prepaid and other current assets</t>
  </si>
  <si>
    <t>Total current assets</t>
  </si>
  <si>
    <t>Property, Plant and Equipment (net of accumulated depreciation of $1,370,681 for 2018 and $1,309,192 for 2017)</t>
  </si>
  <si>
    <t>Deferred Tax Assets</t>
  </si>
  <si>
    <t>Intangible Assets, net</t>
  </si>
  <si>
    <t>Other Assets</t>
  </si>
  <si>
    <t>Total Assets</t>
  </si>
  <si>
    <t>Current Liabilities</t>
  </si>
  <si>
    <t>Accounts payable</t>
  </si>
  <si>
    <t>Accrued and other current liabilities (Note 4)</t>
  </si>
  <si>
    <t>Current maturities of long-term debt (Note 5)</t>
  </si>
  <si>
    <t>Current liabilities for disposed operations (Note 6)</t>
  </si>
  <si>
    <t>Total current liabilities</t>
  </si>
  <si>
    <t>Long-Term Debt (Note 5)</t>
  </si>
  <si>
    <t>Non-Current Liabilities for Disposed Operations (Note 6)</t>
  </si>
  <si>
    <t>Pension and Other Postretirement Benefits</t>
  </si>
  <si>
    <t>Deferred Tax Liabilities</t>
  </si>
  <si>
    <t>Other Non-Current Liabilities</t>
  </si>
  <si>
    <t>Commitments and Contingencies</t>
  </si>
  <si>
    <t xml:space="preserve"> </t>
  </si>
  <si>
    <t>Stockholders’ Equity</t>
  </si>
  <si>
    <t>Preferred stock, 10,000,000 shares authorized at $0.01 par value, 1,725,000 issued and outstanding as of June 30, 2018 and December 31, 2017, aggregate liquidation preference $172,500</t>
  </si>
  <si>
    <t>Common stock, 140,000,000 shares authorized at $0.01 par value, 51,222,572 and 51,717,142 issued and outstanding, as of June 30, 2018 and December 31, 2017, respectively</t>
  </si>
  <si>
    <t>Additional paid-in capital</t>
  </si>
  <si>
    <t>Retained earnings</t>
  </si>
  <si>
    <t>Accumulated other comprehensive income (loss) (Note 9)</t>
  </si>
  <si>
    <t>Total Stockholders’ Equity</t>
  </si>
  <si>
    <t>Total Liabilities and Stockholders’ Equity</t>
  </si>
  <si>
    <t>Condensed Consolidated Balance Sheets (Unaudited) (Parenthetical) - USD ($) $ in Thousands</t>
  </si>
  <si>
    <t>Statement of Financial Position [Abstract]</t>
  </si>
  <si>
    <t>Accumulated deprecation</t>
  </si>
  <si>
    <t>Preferred stock, shares authorized (in shares)</t>
  </si>
  <si>
    <t>Preferred stock, par value (in dollars per share)</t>
  </si>
  <si>
    <t>Preferred stock, shares issued (in shares)</t>
  </si>
  <si>
    <t>Preferred stock, shares outstanding (in shares)</t>
  </si>
  <si>
    <t>Preferred stock, aggregate liquidation preference</t>
  </si>
  <si>
    <t>Common stock, shares authorized (in shares)</t>
  </si>
  <si>
    <t>Common stock, par value (in dollars per share)</t>
  </si>
  <si>
    <t>Common stock, shares issued (in shares)</t>
  </si>
  <si>
    <t>Common stock, shares outstanding (in shares)</t>
  </si>
  <si>
    <t>Condensed Consolidated Statements of Cash Flows (Unaudited) - USD ($) $ in Thousands</t>
  </si>
  <si>
    <t>Operating Activities</t>
  </si>
  <si>
    <t>Adjustments to reconcile net income to cash provided by operating activities:</t>
  </si>
  <si>
    <t>Depreciation and amortization</t>
  </si>
  <si>
    <t>Stock-based incentive compensation expense</t>
  </si>
  <si>
    <t>Amortization of capitalized debt costs, discount and premium</t>
  </si>
  <si>
    <t>Deferred income tax</t>
  </si>
  <si>
    <t>Gain on bargain purchase</t>
  </si>
  <si>
    <t>Net periodic benefit cost of pension and postretirement plans</t>
  </si>
  <si>
    <t>Gain on foreign currency exchange</t>
  </si>
  <si>
    <t>Other</t>
  </si>
  <si>
    <t>Changes in operating assets and liabilities:</t>
  </si>
  <si>
    <t>Receivables</t>
  </si>
  <si>
    <t>Inventories</t>
  </si>
  <si>
    <t>Accrued liabilities</t>
  </si>
  <si>
    <t>All other operating activities</t>
  </si>
  <si>
    <t>Contributions to pension and other postretirement benefit plans</t>
  </si>
  <si>
    <t>Expenditures for disposed operations</t>
  </si>
  <si>
    <t>Cash Provided by Operating Activities</t>
  </si>
  <si>
    <t>Investing Activities</t>
  </si>
  <si>
    <t>Capital expenditures</t>
  </si>
  <si>
    <t>Cash Used for Investing Activities</t>
  </si>
  <si>
    <t>Financing Activities</t>
  </si>
  <si>
    <t>Repayment of debt</t>
  </si>
  <si>
    <t>Dividends paid on common stock</t>
  </si>
  <si>
    <t>Dividends paid on preferred stock</t>
  </si>
  <si>
    <t>Proceeds from the issuance of common stock</t>
  </si>
  <si>
    <t>Common stock repurchased</t>
  </si>
  <si>
    <t>Cash Used for Financing Activities</t>
  </si>
  <si>
    <t>Cash and Cash Equivalents</t>
  </si>
  <si>
    <t>Change in cash and cash equivalents</t>
  </si>
  <si>
    <t>Net effect of foreign exchange on cash and cash equivalents</t>
  </si>
  <si>
    <t>Balance, beginning of year</t>
  </si>
  <si>
    <t>Balance, end of period</t>
  </si>
  <si>
    <t>Basis of Presentation and New Accounting Pronouncements</t>
  </si>
  <si>
    <t>Organization, Consolidation and Presentation of Financial Statements [Abstract]</t>
  </si>
  <si>
    <t>Basis of Presentation and New Accounting Pronouncements Basis of Presentation The unaudited condensed consolidated financial statements and notes thereto of Rayonier Advanced Materials Inc.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7 , as filed with the SEC. New Accounting Pronouncements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February 2018, the FASB issued ASU No. 2018-02, Reclassification of Tax Effects from AOCI . This guidance permits the reclassification of certain pension or other post employment benefit dangling debits and credits (“dangles”) from Accumulated Other Comprehensive Income (Loss) (“AOCI”) to retained earnings. The applicable dangles are those recorded as a result of H.R.1, passed on December 22, 2017 (the "Tax Cuts and Jobs Act"), which reduced the U.S. federal tax rate applicable to the Company. The ASU is effective for fiscal years beginning after December 15, 2018 with early adoption permitted. The Company has approximately $22 million in applicable dangling debits recorded in AOCI and has not yet determined whether or not it will reclassify this amount. Revenue Recognition In May 2014, the FASB issued ASU No. 2014-09, Revenue from Contracts with Customers , as amended and/or clarified by ASU Nos. 2016-08, 2016-10, 2016-12, and 2016-20, a comprehensive new revenue recognition standard. The core principle is that a company should recognize revenue when it transfers control of goods or services to customers for an amount that reflects the consideration to which the company expects to be entitled to in exchange for those goods or services. The Company adopted the standard on a modified retrospective basis in the first quarter of 2018, generally recognizing revenue when it transfers control at a point in time. The adoption did not have a material impact to the individual financial statement line items on the Company’s consolidated financial statements because the new standard is not materially different than its previous revenue recognition practices. The following is a discussion of our revenue recognition policy effective January 1, 2018. Accounting Policy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title passes upon delivery to the customer at the agreed upon location. Revenue is measured as the amount of consideration the Company expects to receive in exchange for transferring products and is generally based upon contractual arrangements with customers or published indices. The Company sells its products both directly to customers and through distributors and agents typically under agreements with payment terms less than 90 days. The Company has elected to account for shipping and handling as activities to fulfill the promise to transfer the goods. As such, shipping and handling costs incurred are recorded in cost of sales. The Company has elected to exclude from net sales any value add, sales and other taxes which it collects concurrent with revenue-producing activities. These accounting policy elections are consistent with the manner in which the Company historically recorded shipping and handling fees and taxes. Contract Estimates The nature of certain of the Company's contracts gives rise to variable consideration, which may be constrained, including volume-based rebates to certain customers. The Company issues rebates to customers when they purchase a certain volume level, primarily retrospective volume-based rebates, which are applied retroactively to prior purchases. The Company estimates the level of volumes based on anticipated purchases at the beginning of the period and records a rebate accrual for each purchase toward the requisite rebate volume. These estimated rebates are included in the transaction price of the Company's contracts with customers as a reduction to net sales and are included in accrued customer incentives and prepayments in the consolidated balance sheets (see Note 4 - Accrued and Other Current Liabilities ). This methodology is consistent with the manner in which the Company historically estimated and recorded volume-based rebates. The majority of the Company's revenue is derived from contracts (i) with an original expected length of one year or less and (ii) for which it recognizes revenue at the amount in which it has the right to invoice as product is delivered. The Company has elected the practical expedient not to disclose the value of remaining performance obligations associated with these types of contracts. The Company has certain contracts which contain performance obligations which are not significant in the context of the contract with the customer. The Company has elected the practical expedient not to assess whether these promised goods or services are performance obligations. Contract Balances Contract liabilities primarily relate to prepayments received from the Company's customers before revenue is recognized and volume rebates payable to customers. These amounts are included in accrued customer incentives and prepayments in the consolidated balance sheets (see Note 4 - Accrued and Other Current Liabilities ). The Company does not have any material contract assets as of June 30, 2018 . Disaggregated Revenue In general, the Company's product-lines within its segments are aligned according to the nature and economic characteristics of its products and customer relationships and provide meaningful disaggregation of each business segment's results of operations. Disaggregation of net sales by business segment and product-line are included in Note 14 - Segment Information . Recently Adopted Accounting Pronouncements In August 2016, the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The Company adopted the update as of January 1, 2018. The adoption did not have a material impact on the Company’s consolidated financial statements. In March 2017, the FASB issued ASU No. 2017-07, Compensation - Retirement Benefits. The update was issued to improve the presentation of net periodic pension and post retirement benefit cost. The Company adopted the provisions of this guidance in the first quarter of 2018 using the retrospective method. As a result of this update, the Company presented the components of periodic pension and post retirement costs, other than service costs, separately outside of operating income in “Other components of net periodic benefit costs” on the condensed consolidated statement of income. The Company presented the service costs component of net periodic benefit cost in cost of sales and selling, general and administrative expense, which correlates with the related employee compensation costs arising from services rendered during the period. Also in accordance with the new guidance, only the service cost component of the net periodic benefit cost are eligible for capitalization in assets. The update resulted in a change to previously reported amounts, with an increase in 2017 operating income of $1 million for the second quarter and $2 million year to date, which was offset by a corresponding increase in other components of net periodic benefits costs of $1 million for the quarter and $2 million year to date, reflecting the impact of presenting interest cost, expected return on plan assets, amortization of prior service costs and actuarial gains and losses components in non-operating income. The adoption of this guidance had no impact on previously reported earnings or net income. In May 2017, the FASB issued ASU No. 2017-09, Compensation - Stock Compensation. The update provides guidance on how to account for changes to the terms or conditions of stock compensation awards. It is effective for fiscal years beginning after December 15, 2017. The Company adopted the update as of January 1, 2018. The adoption did not have a material impact on the Company’s consolidated financial statements. In August 2017, the FASB issued ASU No. 2017-12, Derivatives and Hedging (Topic 815): Targeted Improvements to Accounting for Hedging Activities. The update provides guidance to better align the financial reporting for hedging activities with the economic objectives of those activities. For public business entities, it is effective for fiscal years beginning after December 15, 2018, with early adoption, including adoption in an interim period, permitted. The update requires a modified retrospective transition method which will result in the recognition of a cumulative effect of the change on the opening balance of each affected component of equity in the statement of financial position as of the date of adoption. The Company elected to early adopt the new guidance as of January 1, 2018. The adoption did not have a material impact on the Company’s consolidated financial statements. Adjustment to Gain on Bargain Purchase In connection with the acquisition of Tembec Inc. (“Tembec”) on November 17, 2017 (the “Acquisition”), the Company recognized a $317 million preliminary gain on bargain purchase, which represented the excess of the estimated fair value of the net assets acquired and liabilities assumed over the total purchase consideration. During the second quarter of 2018, the Company determined that provisional amounts included in the preliminary valuation required adjustments to reflect new information obtained. As a result, the Company recorded an increase in the bargain purchase gain of $15 million , including the removal of a $13 million tax reserve related to a previously disposed location and $2 million for the positive settlement of a contingent liability. This non-operating gain was included in gain on bargain purchase on the condensed consolidated statement of income. According to ASC 805, the final bargain purchase gain is subject to adjustment during the measurement period of the transaction, pending finalization of the valuations of acquired assets and liabilities. The Company expects to finalize the Tembec valuation and complete the purchase consideration allocation no later than one year from the acquisition date. Subsequent Events Events and transactions subsequent to the balance sheet date have been evaluated for potential recognition and disclosure through August 9, 2018 , the date these financial statements were available to be issued. The following subsequent events warranting disclosure were identified. On July 19, 2018, the Company’s board of directors declared a third quarter cash dividend of $2.00 per share of mandatory convertible preferred stock and $0.07 per share of common stock. The preferred stock dividend will be paid on August 15, 2018 to mandatory convertible preferred stockholders of record as of August 1, 2018. The common stock dividend is payable on September 28, 2018 to common stockholders of record on September 14, 2018.</t>
  </si>
  <si>
    <t>Accounts Receivable, Net</t>
  </si>
  <si>
    <t>Receivables [Abstract]</t>
  </si>
  <si>
    <t>Accounts Receivable, Net As of June 30, 2018 and December 31, 2017 , the Company’s accounts receivable included the following: June 30, 2018 December 31, 2017 Accounts receivable, trade $ 154,403 $ 134,523 Accounts receivable, other (a) 35,753 47,368 Allowance for doubtful accounts (794 ) (593 ) Total accounts receivable, net $ 189,362 $ 181,298 (a) Accounts receivable, other consists primarily of value added/consumption taxes, grants receivable and accrued billings due from government agencies.</t>
  </si>
  <si>
    <t>Inventory</t>
  </si>
  <si>
    <t>Inventory Disclosure [Abstract]</t>
  </si>
  <si>
    <t>Inventory As of June 30, 2018 and December 31, 2017 , the Company’s inventory included the following: June 30, 2018 December 31, 2017 Finished goods $ 208,493 $ 190,140 Work-in-progress 21,374 18,889 Raw materials 86,216 82,940 Manufacturing and maintenance supplies 11,256 10,117 Total inventory $ 327,339 $ 302,086</t>
  </si>
  <si>
    <t>Accrued and Other Current Liabilities</t>
  </si>
  <si>
    <t>Payables and Accruals [Abstract]</t>
  </si>
  <si>
    <t>Accrued and Other Current Liabilities As of June 30, 2018 and December 31, 2017 , the Company’s accrued and other current liabilities included the following: June 30, 2018 December 31, 2017 Accrued customer incentives and prepayments $ 33,466 $ 53,522 Accrued payroll and benefits 33,131 48,431 Accrued interest 3,240 3,188 Other current liabilities 45,648 21,899 Total accrued and other current liabilities $ 115,485 $ 127,040</t>
  </si>
  <si>
    <t>Debt and Capital Leases</t>
  </si>
  <si>
    <t>Debt Disclosure [Abstract]</t>
  </si>
  <si>
    <t>Debt and Capital Leases As of June 30, 2018 and December 31, 2017 , the Company’s debt and capital leases include the following: June 30, 2018 December 31, 2017 U.S. Revolver of $100 million maturing in November 2022, $92 million available after taking into account outstanding letters of credit, bearing interest at LIBOR plus 2.00% at June 30, 2018 $ — $ — Multi-currency Revolver of $150 million maturing in November 2022, $125 million available after taking into account outstanding letters of credit, bearing interest at LIBOR plus 2.00% at June 30, 2018 — — Term A-1 Loan Facility borrowings maturing through November 2022 bearing interest at LIBOR plus 2.00%, interest rate of 4.10% at June 30, 2018 180,000 180,000 Term A-2 Loan Facility borrowings maturing through November 2024 bearing interest at LIBOR plus 1.65 (after consideration of 0.60% patronage benefit), interest rate of 4.35% at June 30, 2018 438,875 450,000 Senior Notes due 2024 at a fixed interest rate of 5.50% 506,412 506,412 Canadian dollar, fixed interest rate term loans with rates ranging from 5.50% to 6.86% and maturity dates ranging from March 2020 through April 2028, secured by certain assets of the Temiscaming plant 95,109 100,881 Other loans 5,459 5,946 Capital lease obligation 3,269 3,409 Total debt principal payments due 1,229,124 1,246,648 Less: Debt premium, original issue discount and issuance costs (5,011 ) (5,044 ) Total debt 1,224,113 1,241,604 Less: Current maturities of long-term debt (9,553 ) (9,425 ) Total long-term debt $ 1,214,560 $ 1,232,179 During the six months ended June 30, 2018 , the Company made $11 million in principal repayments on the Term A-2 Loan Facility. As of June 30, 2018 , debt and capital lease payments due during the next five years and thereafter are as follows: Capital Lease Minimum Lease Payments Less: Interest Net Present Value Debt Principal Payments Remaining 2018 $ 258 $ 112 $ 146 $ 2,779 2019 515 209 306 13,231 2020 515 187 328 20,565 2021 515 163 352 14,333 2022 515 138 377 208,055 Thereafter 2,017 257 1,760 966,892 Total principal payments $ 4,335 $ 1,066 $ 3,269 $ 1,225,855</t>
  </si>
  <si>
    <t>Liabilities for Disposed Operations</t>
  </si>
  <si>
    <t>Environmental Remediation Obligations [Abstract]</t>
  </si>
  <si>
    <t>Liabilities for Disposed Operations An analysis of the liabilities for disposed operations for the six months ended June 30, 2018 is as follows: Balance, December 31, 2017 $ 164,086 Expenditures charged to liabilities (4,422 ) Increase to liabilities 734 Balance, June 30, 2018 160,398 Less: Current portion (12,817 ) Non-current portion $ 147,581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June 30, 2018 , the Company estimates this exposure could range up to approximately $67 million ,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Derivatives Instruments</t>
  </si>
  <si>
    <t>Derivative Instruments and Hedging Activities Disclosure [Abstract]</t>
  </si>
  <si>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terest Rate Risk The Company’s primary debt obligations utilize variable-rate LIBOR, exposing the Company to variability in interest payments due to changes in interest rates. The Company entered into interest rate swap agreements to reduce the volatility of financing costs, achieve a desired proportion of fixed-rate versus floating-rate debt and to hedge the variability in cash flows attributable to interest rate risks caused by changes in the LIBOR benchmark. The Company designated the swaps as cash flow hedges and is assessing their effectiveness using the hypothetical derivative method in conjunction with regression. Effective gains and losses, deferred to AOCI, are reclassified into earnings over the life of the associated hedge.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uses foreign currency forward contracts to selectively hedge its foreign currency cash flow exposure and manage risk associated with changes in currency exchange rates. The Company’s principal foreign currency exposure is to the Canadian dollar, and to a lesser extent, the euro. The notional amounts of outstanding derivative instruments as of June 30, 2018 and December 31, 2017 are presented below. June 30, 2018 December 31, 2017 Interest rate swaps (a) $ 200,000 $ 200,000 Foreign exchange forward contracts (b) $ 430,162 $ 240,591 Foreign exchange forward contracts (c) $ 95,107 $ — (a) Maturity date of December 2020 (b) Monthly maturity dates through June 2019 (c) Various maturity dates in 2020, 2022 and 2028 The fair values of derivative instruments included in the consolidated balance sheet as of June 30, 2018 and December 31, 2017 are provided in the below table. See Note 8 — Fair Value Measurements for additional information related to the Company’s derivatives. Balance Sheet Location June 30, 2018 December 31, 2017 Assets: Derivatives designated as hedging instruments: Interest rate swaps Other current assets $ 897 $ — Interest rate swaps Other assets 2,603 749 Foreign exchange forward contracts Other current assets 101 — Derivatives not designated as hedging instruments: Foreign exchange forward contracts Other current assets — 427 Liabilities: Derivatives designated as hedging instruments: Foreign exchange forward contracts Other current liabilities (11,972 ) — Foreign exchange forward contracts Other non-current liabilities (731 ) — Derivatives not designated as hedging instruments: Foreign exchange forward contracts Other current liabilities (265 ) — Total derivatives $ (9,367 ) $ 1,176 The effects of derivative instruments designated as cash flow hedges, the related changes in AOCI and the gains and losses in income for the three and six months ended June 30, 2018 are presented below. The Company did not have any derivatives designated as hedges during the six months ended June 24, 2017 . Three Months Ended June 30, 2018 Derivatives in Cash Flow Hedging Relationships Gain (Loss) Recognized in OCI on Derivative Gain (Loss) Reclassified from AOCI into Income Location on Statement of Income Interest rate swaps $ 853 $ (11 ) Interest Expense Foreign exchange forward contracts (10,183 ) 1,128 Other operating income (expense), net Foreign exchange forward contracts 66 (66 ) Cost of sales Foreign exchange forward contracts (1,389 ) (556 ) Interest income and other, net Six Months Ended June 30, 2018 Derivatives in Cash Flow Hedging Relationships Gain (Loss) Recognized in OCI on Derivative Gain (Loss) Reclassified from AOCI into Income Location on Statement of Income Interest rate swaps $ 2,565 $ (187 ) Interest Expense Foreign exchange forward contracts (10,407 ) 1,128 Other operating income (expense), net Foreign exchange forward contracts 66 (66 ) Cost of sales Foreign exchange forward contracts (1,389 ) (556 ) Interest income and other, net The effects of derivative instruments not designated as hedging instruments on the statement of income for the three and six months ended June 30, 2018 and June 24, 2017 were as follows: Gains (Losses) Three Months Ended Six Months Ended Derivatives Not Designated as Hedging Instruments Location of Gain (Loss) Recognized in Income on Derivative June 30, 2018 June 24, 2017 June 30, 2018 June 24, 2017 Foreign exchange contracts Other operating income (expense), net $ (412 ) $ — $ (3,541 ) $ — Foreign currency collar Other non-operating income — 2,062 — 2,062 The after-tax amounts of unrealized gains (losses) in AOCI related to hedge derivatives at June 30, 2018 and December 31, 2017 are presented below: June 30, 2018 December 31, 2017 Interest rate cash flow hedges $ 2,730 $ 619 Foreign exchange cash flow hedges (9,173 ) — The amount of future reclassifications from AOCI will fluctuate with movements in the underlying markets.</t>
  </si>
  <si>
    <t>Fair Value Measurements</t>
  </si>
  <si>
    <t>Fair Value Disclosures [Abstract]</t>
  </si>
  <si>
    <t>Fair Value Measurements The following table presents the carrying amount, estimated fair values and categorization under the fair value hierarchy for financial instruments held by the Company at June 30, 2018 and December 31, 2017 , using market information and what management believes to be appropriate valuation methodologies: June 30, 2018 December 31, 2017 Carrying Amount Fair Value Carrying Amount Fair Value Assets: Level 1 Level 2 Level 1 Level 2 Cash and cash equivalents $ 79,809 $ 79,809 $ — $ 96,235 $ 96,235 $ — Interest rate swaps (a) 3,500 — 3,500 749 — 749 Foreign currency forward contracts (a) 101 — 101 427 — 427 Liabilities (b): Foreign currency forward contracts (a) 12,968 — 12,968 — — — Fixed-rate long-term debt 600,447 — 581,838 606,529 — 611,308 Variable-rate long-term debt 620,398 — 624,334 631,666 — 635,946 (a) These items represent derivative instruments. (b) Liabilities exclude capital lease obligation.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7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Accumulated Other Comprehensive Income (Loss)</t>
  </si>
  <si>
    <t>Accumulated Other Comprehensive Income (Loss), Net of Tax [Abstract]</t>
  </si>
  <si>
    <t>Accumulated Other Comprehensive Income (Loss) The components of AOCI are as follows: Six Months Ended June 30, 2018 June 24, 2017 Unrecognized components of employee benefit plans, net of tax: Balance, beginning of year $ (81,638 ) $ (110,080 ) Other comprehensive gain (loss) before reclassifications — — Income tax on other comprehensive loss — — Reclassifications to earnings: (a) Amortization of losses 5,938 5,992 Amortization of prior service costs 286 382 Amortization of negative plan amendment (77 ) (77 ) Income tax on reclassifications (1,352 ) (2,236 ) Net comprehensive gain (loss) on employee benefit plans, net of tax 4,795 4,061 Balance, end of quarter (76,843 ) (106,019 ) Unrealized gain (loss) on derivative instruments, net of tax: Balance, beginning of year 619 — Other comprehensive income before reclassifications (9,165 ) — Income tax on other comprehensive income 2,260 — Reclassifications to earnings: (b) Interest rate contracts 187 — Foreign exchange contracts (506 ) — Income tax on reclassifications 162 — Net comprehensive gain on derivative instruments, net of tax (7,062 ) — Balance, end of quarter (6,443 ) — Foreign currency translation adjustments: Balance, beginning of year 4,868 — Foreign currency translation adjustment (8,251 ) — Balance, end of quarter (3,383 ) — Accumulated other comprehensive income (loss), end of quarter $ (86,669 ) $ (106,019 ) (a) The AOCI components for defined benefit pension and post-retirement plans are included in the computation of net periodic benefit cost. See Note 12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7 — Derivative Instruments for additional information.</t>
  </si>
  <si>
    <t>Earnings Per Share of Common Stock</t>
  </si>
  <si>
    <t>Earnings Per Share [Abstract]</t>
  </si>
  <si>
    <t>Earnings Per Share of Common Stock The following table provides details of the calculations of basic and diluted earnings per share: Three Months Ended Six Months Ended June 30, 2018 June 24, 2017 June 30, 2018 June 24, 2017 Net income $ 53,389 $ 4,573 $ 77,844 $ 14,215 Preferred Stock dividends (3,440 ) (3,441 ) (6,843 ) (6,616 ) Net income available for common stockholders $ 49,949 $ 1,132 $ 71,001 $ 7,599 Shares used for determining basic earnings per share of common stock 51,448,438 42,387,578 51,288,982 42,368,652 Dilutive effect of: Stock options 3,609 — 4,556 — Performance and restricted stock 1,201,691 836,021 1,300,148 786,631 Preferred stock 11,371,718 — 11,371,718 — Shares used for determining diluted earnings per share of common stock 64,025,456 43,223,599 63,965,404 43,155,283 Basic earnings per share (not in thousands) $ 0.97 $ 0.03 $ 1.38 $ 0.18 Diluted earnings per share (not in thousands) $ 0.83 $ 0.03 $ 1.22 $ 0.18 Anti-dilutive instruments excluded from the computation of diluted earnings per share: Three Months Ended Six Months Ended June 30, 2018 June 24, 2017 June 30, 2018 June 24, 2017 Stock options 263,672 378,658 263,672 378,658 Performance and restricted stock 454,563 170,898 410,329 173,095 Preferred stock — 11,371,718 — 11,371,718 Total anti-dilutive instruments 718,235 11,921,274 674,001 11,923,471 On January 29, 2018, the Board of Directors authorized a share buyback program pursuant to which the Company may, from time to time, purchase shares of its common stock with an aggregate purchase price of up to $100 million . During the second quarter of 2018 , the Company repurchased and retired 646,248 shares of common stock under this buyback program at an average price of $17.80 per share, excluding commissions, for an aggregate purchase price of approximately $11 million . The repurchase and retirement of these shares was included in the calculation of weighted-average shares outstanding at June 30, 2018 .</t>
  </si>
  <si>
    <t>Incentive Stock Plans</t>
  </si>
  <si>
    <t>Disclosure of Compensation Related Costs, Share-based Payments [Abstract]</t>
  </si>
  <si>
    <t>Incentive Stock Plans The Company’s total stock based compensation cost for the six months ended June 30, 2018 and June 24, 2017 was $6 million and $5 million , respectively. The Company made new grants of restricted stock units and performance-based stock units to certain employees during the first six months of 2018 . The 2018 restricted stock unit awards vest over three years. The 2018 performance-based stock unit awards are measured against an internal return on invested capital target and a synergy target set in connection with the 2017 acquisition of Tembec, Inc. Depending on performance against the targets, the awards will pay out in common stock amounts between 0 and 200 percent of the performance-based stock units awarded. The total number of common stock awards granted will be adjusted up or down 25 percent , for certain participants, based on stock price performance relative to a peer group over the term of the plan, which could result in a final common stock issuance of 0 to 250 percent of the performance-based stock units awarded. In March 2018 , the performance-based share units granted in 2015 were settled at an average of 152 percent of the performance-based stock units awarded, resulting in the issuance of approximately 288,703 shares of common stock. The following table summarizes the activity on the Company’s incentive stock awards for the six months ended June 30, 2018 : Stock Options Restricted Stock and Stock Units Performance-Based Stock Units Options Weighted Average Exercise Price Awards Weighted Average Grant Date Fair Value Awards Weighted Average Grant Date Fair Value Outstanding at January 1, 2018 373,058 $ 32.25 848,371 $ 12.47 1,080,067 $ 11.58 Granted — — 298,931 19.78 447,385 22.76 Forfeited — — (6,409 ) 11.99 (4,869 ) 11.39 Exercised or settled (19,753 ) 17.34 (153,919 ) 17.61 (190,320 ) 17.50 Expired or cancelled (51,800 ) 29.91 — — — — Outstanding at June 30, 2018 301,505 $ 33.81 986,974 $ 13.63 1,332,263 $ 14.66</t>
  </si>
  <si>
    <t>Employee Benefit Plans</t>
  </si>
  <si>
    <t>Defined Benefit Plans and Other Postretirement Benefit Plans Disclosures [Abstract]</t>
  </si>
  <si>
    <t>Employee Benefit Plans The Company has defined benefit pension and other postretirement plans covering certain union and non-union employees, primarily in the U.S., Canada and France. The defined benefit pension plans are closed to new participants. Employee defined benefit plan liabilities are calculated using actuarial estimates and management assumptions. These estimates are based on historical information, along with certain assumptions about future events. The components of net periodic benefit costs from defined benefit plans that have been recorded are shown in the following table: Pension Postretirement Three Months Ended Three Months Ended Components of Net Periodic Benefit Cost June 30, 2018 June 24, 2017 June 30, 2018 June 24, 2017 Service cost $ 3,084 $ 1,184 $ 331 $ 236 Interest cost 8,211 3,318 311 198 Expected return on plan assets (13,795 ) (5,548 ) — — Amortization of prior service cost 143 190 — — Amortization of losses 2,912 2,913 57 83 Amortization of negative plan amendment — — (38 ) (38 ) Total net periodic benefit cost $ 555 $ 2,057 $ 661 $ 479 Pension Postretirement Six Months Ended Six Months Ended Components of Net Periodic Benefit Cost June 30, 2018 June 24, 2017 June 30, 2018 June 24, 2017 Service cost $ 6,186 $ 2,368 $ 1,074 $ 471 Interest cost 16,462 6,636 650 396 Expected return on plan assets (27,652 ) (11,096 ) — — Amortization of prior service cost 286 381 — 1 Amortization of losses 5,824 5,826 114 167 Amortization of negative plan amendment — — (77 ) (77 ) Total net periodic benefit cost $ 1,106 $ 4,115 $ 1,761 $ 958 Service cost is included in cost of sales and selling, general and administrative expenses in the statements of income, as appropriate. Interest cost, expected return on plan assets, amortization of prior service cost, amortization of losses and amortization of negative plan amendment are included in other components of net periodic benefit costs on the condensed consolidated statement of income.</t>
  </si>
  <si>
    <t>Income Taxes</t>
  </si>
  <si>
    <t>Income Tax Disclosure [Abstract]</t>
  </si>
  <si>
    <t>Income Taxes The Company’s effective tax rate for the three months ended June 30, 2018 and June 24, 2017 was 26.3 percent and 33.3 percent , respectively. The Company’s effective tax rate for the six months ended June 30, 2018 and June 24, 2017 was 27.1 percent and 41.9 percent , respectively. The statutory rate in 2018 is 21 percent compared to 35 percent in 2017 due to the U.S. passing of the Tax Cuts and Jobs Act in December 2017. The current quarter and year to date effective rates differ from the federal statutory rate of 21 percent primarily due to different statutory tax rates of foreign operations and the U.S. taxes associated from the inclusion of certain foreign income described as Global Intangible Low-Taxed Income (“GILTI”), partially offset by a nontaxable bargain purchase adjustment included in pretax income. The Company has the option to either treat taxes due on future GILTI income as a current period expense when incurred (the “period cost method”) or factor in such amounts in the Company’s measurement of its deferred taxes (the “deferred method”). As of the quarter ended June 30, 2018 , the Company has not made a policy decision regarding how to record taxes on GILTI. Due to significant complexity of the Tax Cuts and Jobs Act, the Company has not completed all accounting for the income tax effects of certain elements of this act. Where possible, the Company made reasonable estimates of certain effects and therefore recorded provisional adjustments to the income tax expense on December 31, 2017. Implementation guidance from the Internal Revenue Service, clarifications of state tax law, and completion of the Company’s 2017 tax return filings could all impact these estimates. In the quarter ended June 30, 2018 , a previously unrecognized tax benefit of $13 million was recognized as an adjustment to bargain purchase (see Note 1 - Basis of Presentation and New Accounting Pronouncements ). There have been no other material changes to the balance of unrecognized tax benefits reported at December 31, 2017.</t>
  </si>
  <si>
    <t>Segment Information</t>
  </si>
  <si>
    <t>Segment Reporting [Abstract]</t>
  </si>
  <si>
    <t>Segment Information The Company has currently divided its operations into five reportable segments: High Purity Cellulose, Forest Products, Pulp, Paper and Corporate. The Corporate operations consist primarily of senior management, accounting, information systems, human resources, treasury, tax and legal administrative functions that provide support services to the operating business units. The Company does not currently allocate the cost of maintaining these support functions to its operating units. The Company evaluates the performance of its segments based on operating income. Intersegment sales consist primarily of wood chips sales from Forest Products to High Purity Cellulose, Pulp and Paper segments and high-yield pulp sales from Pulp to Paper. Intersegment sales prices are at rates that approximate market. Net sales, disaggregated by product-line, was comprised of the following for the three and six months ended : Three Months Ended Six Months Ended June 30, 2018 June 24, 2017 June 30, 2018 June 24, 2017 High Purity Cellulose Cellulose Specialties $ 199,199 $ 157,884 $ 408,326 $ 314,783 Commodity Products 54,025 41,273 96,772 83,359 Other sales (a) 32,026 2,069 62,534 4,499 Total High Purity Cellulose 285,250 201,226 567,632 402,641 Forest Products Lumber 81,593 — 159,973 — Other sales (b) 15,502 — 36,309 — Total Forest Products 97,095 — 196,282 — Pulp High-yield pulp 90,901 — 176,055 — Paper Paperboard 50,634 — 98,425 — Newsprint 33,744 — 61,260 — Total Paper 84,378 — 159,685 — Eliminations (15,904 ) — (35,943 ) — Total net sales $ 541,720 $ 201,226 $ 1,063,711 $ 402,641 (a) Other sales include sales of electricity, resins, lignin and other by-products to third-parties (b) Other sales include sales of logs, wood chips and other by-products to other segments and third-parties Operating income by segment was comprised of the following for the three and six months ended : Three Months Ended Six Months Ended June 30, 2018 June 24, 2017 June 30, 2018 June 24, 2017 High Purity Cellulose $ 28,055 $ 31,260 $ 49,366 $ 65,756 Forest Products 16,535 — 27,172 — Pulp 26,224 — 48,935 — Paper 6,891 — 9,817 — Corporate (11,483 ) (16,790 ) (22,810 ) (24,205 ) Total operating income $ 66,222 $ 14,470 $ 112,480 $ 41,551 Identifiable assets by segment were as follows: June 30, 2018 December 31, 2017 High Purity Cellulose $ 1,679,970 $ 1,671,107 Forest Products 173,816 154,258 Pulp 89,513 83,081 Paper 252,176 245,746 Corporate 474,974 488,419 Total identifiable assets $ 2,670,449 $ 2,642,611</t>
  </si>
  <si>
    <t>Commitments and Contingencies Disclosure [Abstract]</t>
  </si>
  <si>
    <t>Commitments and Contingencies Commitments The following table includes the material additions of energy purchase contracts to the contractual financial obligations presented in Note 20 - Commitments and Contingencies in the Company’s Annual Report on Form 10-K for the year ended December 31, 2017 , as filed with the SEC. The future minimum payments under these energy purchase obligations are presented as of June 30, 2018 . The payment amounts are estimates and may vary based on changes in actual price and volumes terms. Purchase Obligations 2018 $ 7,736 2019 10,866 2020 1,954 2021 1,530 2022 258 Thereafter — Total $ 22,344 Contingencies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As of June 30, 2018 , collective bargaining agreements covering approximately 820 unionized employees had expired. In all cases, the parties have continued to work under the terms of the expired contracts while negotiations continue. While there can be no assurances, the Company expects to reach agreements with its unions. However, a work stoppage could have a material adverse effect on its business, results of operations and financial condition. Guarantees and Other The Company provides financial guarantees as required by creditors, insurance programs and various governmental agencies. As of June 30, 2018 , the Company had net exposure of $37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6 million as of June 30, 2018 ,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a venture in which the Company owns 45 percent and its venture partner Borregaard ASA owns 55 percent , entered into a construction contract to build its lignin manufacturing facility and financing agreements to fund the construction of the facility, which was completed in the second quarter of 2018. The Company is a guarantor under both the construction and financing agreements. In the event of default, the Company expects it would only be liable for its proportional share as a result of an agreement with its venture partner. The remaining guarantee related to LignoTech Florida at June 30, 2018 was $33 million .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si>
  <si>
    <t>Supplemental Disclosures of Cash Flows Information</t>
  </si>
  <si>
    <t>Supplemental Cash Flow Elements [Abstract]</t>
  </si>
  <si>
    <t>Supplemental Disclosures of Cash Flows Information Supplemental disclosures of cash flows information was comprised of the following for the six months ended: June 30, 2018 June 24, 2017 Cash paid (received) during the period: Interest $ 29,629 $ 16,986 Income taxes 9,780 5,191 Non-cash investing and financing activities: Capital assets purchased on account $ 15,941 $ 5,977 Capital lease obligation 3,269 3,545</t>
  </si>
  <si>
    <t>Basis of Presentation and New Accounting Pronouncements (Policies)</t>
  </si>
  <si>
    <t>Basis of Presentation</t>
  </si>
  <si>
    <t>Basis of Presentation The unaudited condensed consolidated financial statements and notes thereto of Rayonier Advanced Materials Inc.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7 , as filed with the SEC.</t>
  </si>
  <si>
    <t>New or Recently Adopted Accounting Pronouncements</t>
  </si>
  <si>
    <t>New Accounting Pronouncements In February 2016, the FASB issued ASU No. 2016-02, Leases. The update requires entities to recognize assets and liabilities arising from finance and operating leases and to classify those finance and operating lease payments in the financing or operating sections, respectively, of the statement of cash flows. It is effective for fiscal years beginning after December 15, 2018. Early adoption is permitted. The Company is evaluating the impact of this standard on its consolidated financial statements. In February 2018, the FASB issued ASU No. 2018-02, Reclassification of Tax Effects from AOCI . This guidance permits the reclassification of certain pension or other post employment benefit dangling debits and credits (“dangles”) from Accumulated Other Comprehensive Income (Loss) (“AOCI”) to retained earnings. The applicable dangles are those recorded as a result of H.R.1, passed on December 22, 2017 (the "Tax Cuts and Jobs Act"), which reduced the U.S. federal tax rate applicable to the Company. The ASU is effective for fiscal years beginning after December 15, 2018 with early adoption permitted. The Company has approximately $22 million in applicable dangling debits recorded in AOCI and has not yet determined whether or not it will reclassify this amount. Revenue Recognition In May 2014, the FASB issued ASU No. 2014-09, Revenue from Contracts with Customers , as amended and/or clarified by ASU Nos. 2016-08, 2016-10, 2016-12, and 2016-20, a comprehensive new revenue recognition standard. The core principle is that a company should recognize revenue when it transfers control of goods or services to customers for an amount that reflects the consideration to which the company expects to be entitled to in exchange for those goods or services. The Company adopted the standard on a modified retrospective basis in the first quarter of 2018, generally recognizing revenue when it transfers control at a point in time. The adoption did not have a material impact to the individual financial statement line items on the Company’s consolidated financial statements because the new standard is not materially different than its previous revenue recognition practices. The following is a discussion of our revenue recognition policy effective January 1, 2018. Accounting Policy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title passes upon delivery to the customer at the agreed upon location. Revenue is measured as the amount of consideration the Company expects to receive in exchange for transferring products and is generally based upon contractual arrangements with customers or published indices. The Company sells its products both directly to customers and through distributors and agents typically under agreements with payment terms less than 90 days. The Company has elected to account for shipping and handling as activities to fulfill the promise to transfer the goods. As such, shipping and handling costs incurred are recorded in cost of sales. The Company has elected to exclude from net sales any value add, sales and other taxes which it collects concurrent with revenue-producing activities. These accounting policy elections are consistent with the manner in which the Company historically recorded shipping and handling fees and taxes. Contract Estimates The nature of certain of the Company's contracts gives rise to variable consideration, which may be constrained, including volume-based rebates to certain customers. The Company issues rebates to customers when they purchase a certain volume level, primarily retrospective volume-based rebates, which are applied retroactively to prior purchases. The Company estimates the level of volumes based on anticipated purchases at the beginning of the period and records a rebate accrual for each purchase toward the requisite rebate volume. These estimated rebates are included in the transaction price of the Company's contracts with customers as a reduction to net sales and are included in accrued customer incentives and prepayments in the consolidated balance sheets (see Note 4 - Accrued and Other Current Liabilities ). This methodology is consistent with the manner in which the Company historically estimated and recorded volume-based rebates. The majority of the Company's revenue is derived from contracts (i) with an original expected length of one year or less and (ii) for which it recognizes revenue at the amount in which it has the right to invoice as product is delivered. The Company has elected the practical expedient not to disclose the value of remaining performance obligations associated with these types of contracts. The Company has certain contracts which contain performance obligations which are not significant in the context of the contract with the customer. The Company has elected the practical expedient not to assess whether these promised goods or services are performance obligations. Contract Balances Contract liabilities primarily relate to prepayments received from the Company's customers before revenue is recognized and volume rebates payable to customers. These amounts are included in accrued customer incentives and prepayments in the consolidated balance sheets (see Note 4 - Accrued and Other Current Liabilities ). The Company does not have any material contract assets as of June 30, 2018 . Disaggregated Revenue In general, the Company's product-lines within its segments are aligned according to the nature and economic characteristics of its products and customer relationships and provide meaningful disaggregation of each business segment's results of operations. Disaggregation of net sales by business segment and product-line are included in Note 14 - Segment Information . Recently Adopted Accounting Pronouncements In August 2016, the FASB issued ASU No. 2016-15, Statement of Cash Flows (Topic 230) Classification of Certain Cash Receipts and Cash Payments . The update was issued to reduce diversity in practice regarding the presentation of eight specific types of cash receipts and cash payments in the statement of cash flows. The update is effective for fiscal years beginning after December 15, 2017. The Company adopted the update as of January 1, 2018. The adoption did not have a material impact on the Company’s consolidated financial statements. In March 2017, the FASB issued ASU No. 2017-07, Compensation - Retirement Benefits. The update was issued to improve the presentation of net periodic pension and post retirement benefit cost. The Company adopted the provisions of this guidance in the first quarter of 2018 using the retrospective method. As a result of this update, the Company presented the components of periodic pension and post retirement costs, other than service costs, separately outside of operating income in “Other components of net periodic benefit costs” on the condensed consolidated statement of income. The Company presented the service costs component of net periodic benefit cost in cost of sales and selling, general and administrative expense, which correlates with the related employee compensation costs arising from services rendered during the period. Also in accordance with the new guidance, only the service cost component of the net periodic benefit cost are eligible for capitalization in assets. The update resulted in a change to previously reported amounts, with an increase in 2017 operating income of $1 million for the second quarter and $2 million year to date, which was offset by a corresponding increase in other components of net periodic benefits costs of $1 million for the quarter and $2 million year to date, reflecting the impact of presenting interest cost, expected return on plan assets, amortization of prior service costs and actuarial gains and losses components in non-operating income. The adoption of this guidance had no impact on previously reported earnings or net income. In May 2017, the FASB issued ASU No. 2017-09, Compensation - Stock Compensation. The update provides guidance on how to account for changes to the terms or conditions of stock compensation awards. It is effective for fiscal years beginning after December 15, 2017. The Company adopted the update as of January 1, 2018. The adoption did not have a material impact on the Company’s consolidated financial statements. In August 2017, the FASB issued ASU No. 2017-12, Derivatives and Hedging (Topic 815): Targeted Improvements to Accounting for Hedging Activities. The update provides guidance to better align the financial reporting for hedging activities with the economic objectives of those activities. For public business entities, it is effective for fiscal years beginning after December 15, 2018, with early adoption, including adoption in an interim period, permitted. The update requires a modified retrospective transition method which will result in the recognition of a cumulative effect of the change on the opening balance of each affected component of equity in the statement of financial position as of the date of adoption. The Company elected to early adopt the new guidance as of January 1, 2018. The adoption did not have a material impact on the Company’s consolidated financial statements.</t>
  </si>
  <si>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7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si>
  <si>
    <t>Accounts Receivable, Net (Tables)</t>
  </si>
  <si>
    <t>Schedule of Accounts Receivable</t>
  </si>
  <si>
    <t>As of June 30, 2018 and December 31, 2017 , the Company’s accounts receivable included the following: June 30, 2018 December 31, 2017 Accounts receivable, trade $ 154,403 $ 134,523 Accounts receivable, other (a) 35,753 47,368 Allowance for doubtful accounts (794 ) (593 ) Total accounts receivable, net $ 189,362 $ 181,298 (a) Accounts receivable, other consists primarily of value added/consumption taxes, grants receivable and accrued billings due from government agencies.</t>
  </si>
  <si>
    <t>Inventory (Tables)</t>
  </si>
  <si>
    <t>Schedule of Inventory</t>
  </si>
  <si>
    <t>As of June 30, 2018 and December 31, 2017 , the Company’s inventory included the following: June 30, 2018 December 31, 2017 Finished goods $ 208,493 $ 190,140 Work-in-progress 21,374 18,889 Raw materials 86,216 82,940 Manufacturing and maintenance supplies 11,256 10,117 Total inventory $ 327,339 $ 302,086</t>
  </si>
  <si>
    <t>Accrued and Other Current Liabilities (Tables)</t>
  </si>
  <si>
    <t>Schedule of Accrued and Other Current Liabilities</t>
  </si>
  <si>
    <t>As of June 30, 2018 and December 31, 2017 , the Company’s accrued and other current liabilities included the following: June 30, 2018 December 31, 2017 Accrued customer incentives and prepayments $ 33,466 $ 53,522 Accrued payroll and benefits 33,131 48,431 Accrued interest 3,240 3,188 Other current liabilities 45,648 21,899 Total accrued and other current liabilities $ 115,485 $ 127,040</t>
  </si>
  <si>
    <t>Debt and Capital Leases (Tables)</t>
  </si>
  <si>
    <t>Schedule of Long-term Debt Instruments</t>
  </si>
  <si>
    <t>As of June 30, 2018 and December 31, 2017 , the Company’s debt and capital leases include the following: June 30, 2018 December 31, 2017 U.S. Revolver of $100 million maturing in November 2022, $92 million available after taking into account outstanding letters of credit, bearing interest at LIBOR plus 2.00% at June 30, 2018 $ — $ — Multi-currency Revolver of $150 million maturing in November 2022, $125 million available after taking into account outstanding letters of credit, bearing interest at LIBOR plus 2.00% at June 30, 2018 — — Term A-1 Loan Facility borrowings maturing through November 2022 bearing interest at LIBOR plus 2.00%, interest rate of 4.10% at June 30, 2018 180,000 180,000 Term A-2 Loan Facility borrowings maturing through November 2024 bearing interest at LIBOR plus 1.65 (after consideration of 0.60% patronage benefit), interest rate of 4.35% at June 30, 2018 438,875 450,000 Senior Notes due 2024 at a fixed interest rate of 5.50% 506,412 506,412 Canadian dollar, fixed interest rate term loans with rates ranging from 5.50% to 6.86% and maturity dates ranging from March 2020 through April 2028, secured by certain assets of the Temiscaming plant 95,109 100,881 Other loans 5,459 5,946 Capital lease obligation 3,269 3,409 Total debt principal payments due 1,229,124 1,246,648 Less: Debt premium, original issue discount and issuance costs (5,011 ) (5,044 ) Total debt 1,224,113 1,241,604 Less: Current maturities of long-term debt (9,553 ) (9,425 ) Total long-term debt $ 1,214,560 $ 1,232,179</t>
  </si>
  <si>
    <t>Schedule of Maturities of Long-term Debt</t>
  </si>
  <si>
    <t>As of June 30, 2018 , debt and capital lease payments due during the next five years and thereafter are as follows: Capital Lease Minimum Lease Payments Less: Interest Net Present Value Debt Principal Payments Remaining 2018 $ 258 $ 112 $ 146 $ 2,779 2019 515 209 306 13,231 2020 515 187 328 20,565 2021 515 163 352 14,333 2022 515 138 377 208,055 Thereafter 2,017 257 1,760 966,892 Total principal payments $ 4,335 $ 1,066 $ 3,269 $ 1,225,855</t>
  </si>
  <si>
    <t>Liabilities for Disposed Operations (Tables)</t>
  </si>
  <si>
    <t>Schedule of Liabilities for Disposed Operations</t>
  </si>
  <si>
    <t>An analysis of the liabilities for disposed operations for the six months ended June 30, 2018 is as follows: Balance, December 31, 2017 $ 164,086 Expenditures charged to liabilities (4,422 ) Increase to liabilities 734 Balance, June 30, 2018 160,398 Less: Current portion (12,817 ) Non-current portion $ 147,581</t>
  </si>
  <si>
    <t>Derivatives Instruments (Tables)</t>
  </si>
  <si>
    <t>Schedule of Derivative Instruments</t>
  </si>
  <si>
    <t xml:space="preserve">The notional amounts of outstanding derivative instruments as of June 30, 2018 and December 31, 2017 are presented below. June 30, 2018 December 31, 2017 Interest rate swaps (a) $ 200,000 $ 200,000 Foreign exchange forward contracts (b) $ 430,162 $ 240,591 Foreign exchange forward contracts (c) $ 95,107 $ — (a) Maturity date of December 2020 (b) Monthly maturity dates through June 2019 (c) Various maturity dates in 2020, 2022 and 2028 </t>
  </si>
  <si>
    <t>Schedule of Derivative Instruments in Statement of Financial Position, Fair Value</t>
  </si>
  <si>
    <t>The fair values of derivative instruments included in the consolidated balance sheet as of June 30, 2018 and December 31, 2017 are provided in the below table. See Note 8 — Fair Value Measurements for additional information related to the Company’s derivatives. Balance Sheet Location June 30, 2018 December 31, 2017 Assets: Derivatives designated as hedging instruments: Interest rate swaps Other current assets $ 897 $ — Interest rate swaps Other assets 2,603 749 Foreign exchange forward contracts Other current assets 101 — Derivatives not designated as hedging instruments: Foreign exchange forward contracts Other current assets — 427 Liabilities: Derivatives designated as hedging instruments: Foreign exchange forward contracts Other current liabilities (11,972 ) — Foreign exchange forward contracts Other non-current liabilities (731 ) — Derivatives not designated as hedging instruments: Foreign exchange forward contracts Other current liabilities (265 ) — Total derivatives $ (9,367 ) $ 1,176</t>
  </si>
  <si>
    <t>Schedule of Cash Flow Hedging Instruments, Statements of Financial Performance and Financial Position, Location</t>
  </si>
  <si>
    <t>The effects of derivative instruments designated as cash flow hedges, the related changes in AOCI and the gains and losses in income for the three and six months ended June 30, 2018 are presented below. The Company did not have any derivatives designated as hedges during the six months ended June 24, 2017 . Three Months Ended June 30, 2018 Derivatives in Cash Flow Hedging Relationships Gain (Loss) Recognized in OCI on Derivative Gain (Loss) Reclassified from AOCI into Income Location on Statement of Income Interest rate swaps $ 853 $ (11 ) Interest Expense Foreign exchange forward contracts (10,183 ) 1,128 Other operating income (expense), net Foreign exchange forward contracts 66 (66 ) Cost of sales Foreign exchange forward contracts (1,389 ) (556 ) Interest income and other, net Six Months Ended June 30, 2018 Derivatives in Cash Flow Hedging Relationships Gain (Loss) Recognized in OCI on Derivative Gain (Loss) Reclassified from AOCI into Income Location on Statement of Income Interest rate swaps $ 2,565 $ (187 ) Interest Expense Foreign exchange forward contracts (10,407 ) 1,128 Other operating income (expense), net Foreign exchange forward contracts 66 (66 ) Cost of sales Foreign exchange forward contracts (1,389 ) (556 ) Interest income and other, net</t>
  </si>
  <si>
    <t>Schedule of Other Derivatives Not Designated as Hedging Instruments, Statements of Financial Performance and Financial Position, Location</t>
  </si>
  <si>
    <t>The effects of derivative instruments not designated as hedging instruments on the statement of income for the three and six months ended June 30, 2018 and June 24, 2017 were as follows: Gains (Losses) Three Months Ended Six Months Ended Derivatives Not Designated as Hedging Instruments Location of Gain (Loss) Recognized in Income on Derivative June 30, 2018 June 24, 2017 June 30, 2018 June 24, 2017 Foreign exchange contracts Other operating income (expense), net $ (412 ) $ — $ (3,541 ) $ — Foreign currency collar Other non-operating income — 2,062 — 2,062</t>
  </si>
  <si>
    <t>Schedule of Cash Flow Hedges Included in Accumulated Other Comprehensive Income (Loss)</t>
  </si>
  <si>
    <t>The after-tax amounts of unrealized gains (losses) in AOCI related to hedge derivatives at June 30, 2018 and December 31, 2017 are presented below: June 30, 2018 December 31, 2017 Interest rate cash flow hedges $ 2,730 $ 619 Foreign exchange cash flow hedges (9,173 ) —</t>
  </si>
  <si>
    <t>Fair Value Measurements (Tables)</t>
  </si>
  <si>
    <t>Fair Value, Assets Measured on Recurring Basis</t>
  </si>
  <si>
    <t>The following table presents the carrying amount, estimated fair values and categorization under the fair value hierarchy for financial instruments held by the Company at June 30, 2018 and December 31, 2017 , using market information and what management believes to be appropriate valuation methodologies: June 30, 2018 December 31, 2017 Carrying Amount Fair Value Carrying Amount Fair Value Assets: Level 1 Level 2 Level 1 Level 2 Cash and cash equivalents $ 79,809 $ 79,809 $ — $ 96,235 $ 96,235 $ — Interest rate swaps (a) 3,500 — 3,500 749 — 749 Foreign currency forward contracts (a) 101 — 101 427 — 427 Liabilities (b): Foreign currency forward contracts (a) 12,968 — 12,968 — — — Fixed-rate long-term debt 600,447 — 581,838 606,529 — 611,308 Variable-rate long-term debt 620,398 — 624,334 631,666 — 635,946 (a) These items represent derivative instruments. (b) Liabilities exclude capital lease obligation.</t>
  </si>
  <si>
    <t>Accumulated Other Comprehensive Income (Loss) (Tables)</t>
  </si>
  <si>
    <t>Schedule of Accumulated Other Comprehensive Loss</t>
  </si>
  <si>
    <t xml:space="preserve">The components of AOCI are as follows: Six Months Ended June 30, 2018 June 24, 2017 Unrecognized components of employee benefit plans, net of tax: Balance, beginning of year $ (81,638 ) $ (110,080 ) Other comprehensive gain (loss) before reclassifications — — Income tax on other comprehensive loss — — Reclassifications to earnings: (a) Amortization of losses 5,938 5,992 Amortization of prior service costs 286 382 Amortization of negative plan amendment (77 ) (77 ) Income tax on reclassifications (1,352 ) (2,236 ) Net comprehensive gain (loss) on employee benefit plans, net of tax 4,795 4,061 Balance, end of quarter (76,843 ) (106,019 ) Unrealized gain (loss) on derivative instruments, net of tax: Balance, beginning of year 619 — Other comprehensive income before reclassifications (9,165 ) — Income tax on other comprehensive income 2,260 — Reclassifications to earnings: (b) Interest rate contracts 187 — Foreign exchange contracts (506 ) — Income tax on reclassifications 162 — Net comprehensive gain on derivative instruments, net of tax (7,062 ) — Balance, end of quarter (6,443 ) — Foreign currency translation adjustments: Balance, beginning of year 4,868 — Foreign currency translation adjustment (8,251 ) — Balance, end of quarter (3,383 ) — Accumulated other comprehensive income (loss), end of quarter $ (86,669 ) $ (106,019 ) (a) The AOCI components for defined benefit pension and post-retirement plans are included in the computation of net periodic benefit cost. See Note 12 —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7 — Derivative Instruments for additional information. </t>
  </si>
  <si>
    <t>Earnings Per Share of Common Stock (Tables)</t>
  </si>
  <si>
    <t>Schedule of Earnings Per Share, Basic and Diluted</t>
  </si>
  <si>
    <t>The following table provides details of the calculations of basic and diluted earnings per share: Three Months Ended Six Months Ended June 30, 2018 June 24, 2017 June 30, 2018 June 24, 2017 Net income $ 53,389 $ 4,573 $ 77,844 $ 14,215 Preferred Stock dividends (3,440 ) (3,441 ) (6,843 ) (6,616 ) Net income available for common stockholders $ 49,949 $ 1,132 $ 71,001 $ 7,599 Shares used for determining basic earnings per share of common stock 51,448,438 42,387,578 51,288,982 42,368,652 Dilutive effect of: Stock options 3,609 — 4,556 — Performance and restricted stock 1,201,691 836,021 1,300,148 786,631 Preferred stock 11,371,718 — 11,371,718 — Shares used for determining diluted earnings per share of common stock 64,025,456 43,223,599 63,965,404 43,155,283 Basic earnings per share (not in thousands) $ 0.97 $ 0.03 $ 1.38 $ 0.18 Diluted earnings per share (not in thousands) $ 0.83 $ 0.03 $ 1.22 $ 0.18</t>
  </si>
  <si>
    <t>Schedule of Antidilutive Securities Excluded from Computation of Earnings Per Share</t>
  </si>
  <si>
    <t>Anti-dilutive instruments excluded from the computation of diluted earnings per share: Three Months Ended Six Months Ended June 30, 2018 June 24, 2017 June 30, 2018 June 24, 2017 Stock options 263,672 378,658 263,672 378,658 Performance and restricted stock 454,563 170,898 410,329 173,095 Preferred stock — 11,371,718 — 11,371,718 Total anti-dilutive instruments 718,235 11,921,274 674,001 11,923,471</t>
  </si>
  <si>
    <t>Incentive Stock Plans (Tables)</t>
  </si>
  <si>
    <t>Summary of Activity for Incentive Stock Awards</t>
  </si>
  <si>
    <t>The following table summarizes the activity on the Company’s incentive stock awards for the six months ended June 30, 2018 : Stock Options Restricted Stock and Stock Units Performance-Based Stock Units Options Weighted Average Exercise Price Awards Weighted Average Grant Date Fair Value Awards Weighted Average Grant Date Fair Value Outstanding at January 1, 2018 373,058 $ 32.25 848,371 $ 12.47 1,080,067 $ 11.58 Granted — — 298,931 19.78 447,385 22.76 Forfeited — — (6,409 ) 11.99 (4,869 ) 11.39 Exercised or settled (19,753 ) 17.34 (153,919 ) 17.61 (190,320 ) 17.50 Expired or cancelled (51,800 ) 29.91 — — — — Outstanding at June 30, 2018 301,505 $ 33.81 986,974 $ 13.63 1,332,263 $ 14.66</t>
  </si>
  <si>
    <t>Employee Benefit Plans (Tables)</t>
  </si>
  <si>
    <t>Schedule of Net Pension and Postretirement Benefit Costs</t>
  </si>
  <si>
    <t>The components of net periodic benefit costs from defined benefit plans that have been recorded are shown in the following table: Pension Postretirement Three Months Ended Three Months Ended Components of Net Periodic Benefit Cost June 30, 2018 June 24, 2017 June 30, 2018 June 24, 2017 Service cost $ 3,084 $ 1,184 $ 331 $ 236 Interest cost 8,211 3,318 311 198 Expected return on plan assets (13,795 ) (5,548 ) — — Amortization of prior service cost 143 190 — — Amortization of losses 2,912 2,913 57 83 Amortization of negative plan amendment — — (38 ) (38 ) Total net periodic benefit cost $ 555 $ 2,057 $ 661 $ 479 Pension Postretirement Six Months Ended Six Months Ended Components of Net Periodic Benefit Cost June 30, 2018 June 24, 2017 June 30, 2018 June 24, 2017 Service cost $ 6,186 $ 2,368 $ 1,074 $ 471 Interest cost 16,462 6,636 650 396 Expected return on plan assets (27,652 ) (11,096 ) — — Amortization of prior service cost 286 381 — 1 Amortization of losses 5,824 5,826 114 167 Amortization of negative plan amendment — — (77 ) (77 ) Total net periodic benefit cost $ 1,106 $ 4,115 $ 1,761 $ 958</t>
  </si>
  <si>
    <t>Segment Information (Tables)</t>
  </si>
  <si>
    <t>Schedule of Segment Reporting Information, by Segment</t>
  </si>
  <si>
    <t>Net sales, disaggregated by product-line, was comprised of the following for the three and six months ended : Three Months Ended Six Months Ended June 30, 2018 June 24, 2017 June 30, 2018 June 24, 2017 High Purity Cellulose Cellulose Specialties $ 199,199 $ 157,884 $ 408,326 $ 314,783 Commodity Products 54,025 41,273 96,772 83,359 Other sales (a) 32,026 2,069 62,534 4,499 Total High Purity Cellulose 285,250 201,226 567,632 402,641 Forest Products Lumber 81,593 — 159,973 — Other sales (b) 15,502 — 36,309 — Total Forest Products 97,095 — 196,282 — Pulp High-yield pulp 90,901 — 176,055 — Paper Paperboard 50,634 — 98,425 — Newsprint 33,744 — 61,260 — Total Paper 84,378 — 159,685 — Eliminations (15,904 ) — (35,943 ) — Total net sales $ 541,720 $ 201,226 $ 1,063,711 $ 402,641 (a) Other sales include sales of electricity, resins, lignin and other by-products to third-parties (b) Other sales include sales of logs, wood chips and other by-products to other segments and third-parties Operating income by segment was comprised of the following for the three and six months ended : Three Months Ended Six Months Ended June 30, 2018 June 24, 2017 June 30, 2018 June 24, 2017 High Purity Cellulose $ 28,055 $ 31,260 $ 49,366 $ 65,756 Forest Products 16,535 — 27,172 — Pulp 26,224 — 48,935 — Paper 6,891 — 9,817 — Corporate (11,483 ) (16,790 ) (22,810 ) (24,205 ) Total operating income $ 66,222 $ 14,470 $ 112,480 $ 41,551 Identifiable assets by segment were as follows: June 30, 2018 December 31, 2017 High Purity Cellulose $ 1,679,970 $ 1,671,107 Forest Products 173,816 154,258 Pulp 89,513 83,081 Paper 252,176 245,746 Corporate 474,974 488,419 Total identifiable assets $ 2,670,449 $ 2,642,611</t>
  </si>
  <si>
    <t>Commitments and Contingencies (Tables)</t>
  </si>
  <si>
    <t>Purchase Obligations</t>
  </si>
  <si>
    <t>The following table includes the material additions of energy purchase contracts to the contractual financial obligations presented in Note 20 - Commitments and Contingencies in the Company’s Annual Report on Form 10-K for the year ended December 31, 2017 , as filed with the SEC. The future minimum payments under these energy purchase obligations are presented as of June 30, 2018 . The payment amounts are estimates and may vary based on changes in actual price and volumes terms. Purchase Obligations 2018 $ 7,736 2019 10,866 2020 1,954 2021 1,530 2022 258 Thereafter — Total $ 22,344</t>
  </si>
  <si>
    <t>Supplemental Disclosures of Cash Flows Information (Tables)</t>
  </si>
  <si>
    <t>Schedule of Cash Flow, Supplemental Disclosures</t>
  </si>
  <si>
    <t>Supplemental disclosures of cash flows information was comprised of the following for the six months ended: June 30, 2018 June 24, 2017 Cash paid (received) during the period: Interest $ 29,629 $ 16,986 Income taxes 9,780 5,191 Non-cash investing and financing activities: Capital assets purchased on account $ 15,941 $ 5,977 Capital lease obligation 3,269 3,545</t>
  </si>
  <si>
    <t>Basis of Presentation and New Accounting Pronouncements (Details) - USD ($) $ / shares in Units, $ in Thousands</t>
  </si>
  <si>
    <t>Jul. 19, 2018</t>
  </si>
  <si>
    <t>Dec. 31, 2018</t>
  </si>
  <si>
    <t>New Accounting Pronouncements or Change in Accounting Principle [Line Items]</t>
  </si>
  <si>
    <t>Operating income</t>
  </si>
  <si>
    <t>Common stock, dividend declared (in dollars per share)</t>
  </si>
  <si>
    <t>Subsequent Event</t>
  </si>
  <si>
    <t>Subsequent Event | Convertible Preferred Stock</t>
  </si>
  <si>
    <t>Convertible preferred stock, dividend declared (in dollars per share)</t>
  </si>
  <si>
    <t>Accounting Standards Update 2017-07</t>
  </si>
  <si>
    <t>Unrecognized components of employee benefit plans, net of tax</t>
  </si>
  <si>
    <t>Reclassification of tax effects from AOCI</t>
  </si>
  <si>
    <t>Unrecognized components of employee benefit plans, net of tax | Scenario, Forecast | New Accounting Pronouncement, Early Adoption, Effect | Accounting Standards Update 2018-02</t>
  </si>
  <si>
    <t>Tembec Inc.</t>
  </si>
  <si>
    <t>Gain on bargain purchase, tax reserve</t>
  </si>
  <si>
    <t>Gain on bargain purchase, contingent liability</t>
  </si>
  <si>
    <t>Accounts Receivable, Net  - Schedule of Accounts Receivable (Details) - USD ($) $ in Thousands</t>
  </si>
  <si>
    <t>Accounts, Notes, Loans and Financing Receivable [Line Items]</t>
  </si>
  <si>
    <t>Allowance for doubtful accounts</t>
  </si>
  <si>
    <t>Total accounts receivable, net</t>
  </si>
  <si>
    <t>Accounts receivable, trade</t>
  </si>
  <si>
    <t>Total accounts receivable, gross</t>
  </si>
  <si>
    <t>Accounts receivable, other</t>
  </si>
  <si>
    <t>Inventory (Details) - USD ($) $ in Thousands</t>
  </si>
  <si>
    <t>Finished goods</t>
  </si>
  <si>
    <t>Work-in-progress</t>
  </si>
  <si>
    <t>Raw materials</t>
  </si>
  <si>
    <t>Manufacturing and maintenance supplies</t>
  </si>
  <si>
    <t>Total inventory</t>
  </si>
  <si>
    <t>Accrued and Other Current Liabilities (Details) - USD ($) $ in Thousands</t>
  </si>
  <si>
    <t>Accrued customer incentives and prepayments</t>
  </si>
  <si>
    <t>Accrued payroll and benefits</t>
  </si>
  <si>
    <t>Accrued interest</t>
  </si>
  <si>
    <t>Other current liabilities</t>
  </si>
  <si>
    <t>Total accrued and other current liabilities</t>
  </si>
  <si>
    <t>Debt and Capital Leases - Summary of Debt (Details) - USD ($)</t>
  </si>
  <si>
    <t>Debt Instrument [Line Items]</t>
  </si>
  <si>
    <t>Debt, gross</t>
  </si>
  <si>
    <t>Capital lease obligation</t>
  </si>
  <si>
    <t>Total debt principal payments due</t>
  </si>
  <si>
    <t>Less: Debt premium, original issue discount and issuance costs</t>
  </si>
  <si>
    <t>Total debt</t>
  </si>
  <si>
    <t>Less: Current maturities of long-term debt</t>
  </si>
  <si>
    <t>Total long-term debt</t>
  </si>
  <si>
    <t>Credit Facility | U.S. Revolver of $100 million maturing in November 2022, $92 million available after taking into account outstanding letters of credit, bearing interest at LIBOR plus 2.00% at June 30, 2018</t>
  </si>
  <si>
    <t>Borrowing capacity</t>
  </si>
  <si>
    <t>Borrowing capacity after outstanding letters of credit</t>
  </si>
  <si>
    <t>Credit Facility | U.S. Revolver of $100 million maturing in November 2022, $92 million available after taking into account outstanding letters of credit, bearing interest at LIBOR plus 2.00% at June 30, 2018 | LIBOR</t>
  </si>
  <si>
    <t>Basis spread</t>
  </si>
  <si>
    <t>2.00%</t>
  </si>
  <si>
    <t>Credit Facility | Multi-currency Revolver of $150 million maturing in November 2022, $125 million available after taking into account outstanding letters of credit, bearing interest at LIBOR plus 2.00% at June 30, 2018</t>
  </si>
  <si>
    <t>Credit Facility | Multi-currency Revolver of $150 million maturing in November 2022, $125 million available after taking into account outstanding letters of credit, bearing interest at LIBOR plus 2.00% at June 30, 2018 | LIBOR</t>
  </si>
  <si>
    <t>Term Loan Facility | Term A-1 Loan Facility borrowings maturing through November 2022 bearing interest at LIBOR plus 2.00%, interest rate of 4.10% at June 30, 2018</t>
  </si>
  <si>
    <t>Interest rate</t>
  </si>
  <si>
    <t>4.10%</t>
  </si>
  <si>
    <t>Term Loan Facility | Term A-1 Loan Facility borrowings maturing through November 2022 bearing interest at LIBOR plus 2.00%, interest rate of 4.10% at June 30, 2018 | LIBOR</t>
  </si>
  <si>
    <t>Term Loan Facility | Term A-2 Loan Facility borrowings maturing through November 2024 bearing interest at LIBOR plus 1.65 (after consideration of 0.60% patronage benefit), interest rate of 4.35% at June 30, 2018</t>
  </si>
  <si>
    <t>Patronage benefit</t>
  </si>
  <si>
    <t>0.60%</t>
  </si>
  <si>
    <t>4.35%</t>
  </si>
  <si>
    <t>Term Loan Facility | Term A-2 Loan Facility borrowings maturing through November 2024 bearing interest at LIBOR plus 1.65 (after consideration of 0.60% patronage benefit), interest rate of 4.35% at June 30, 2018 | LIBOR</t>
  </si>
  <si>
    <t>Basis spread after patronage benefit</t>
  </si>
  <si>
    <t>1.65%</t>
  </si>
  <si>
    <t>Senior Notes | Senior Notes due 2024 at a fixed interest rate of 5.50%</t>
  </si>
  <si>
    <t>Fixed interest rate</t>
  </si>
  <si>
    <t>5.50%</t>
  </si>
  <si>
    <t>Loans | Canadian dollar, fixed interest rate term loans with rates ranging from 5.50% to 6.86% and maturity dates ranging from March 2020 through April 2028, secured by certain assets of the Temiscaming plant</t>
  </si>
  <si>
    <t>Loans | Other loans</t>
  </si>
  <si>
    <t>Minimum | Loans | Canadian dollar, fixed interest rate term loans with rates ranging from 5.50% to 6.86% and maturity dates ranging from March 2020 through April 2028, secured by certain assets of the Temiscaming plant</t>
  </si>
  <si>
    <t>Maximum | Loans | Canadian dollar, fixed interest rate term loans with rates ranging from 5.50% to 6.86% and maturity dates ranging from March 2020 through April 2028, secured by certain assets of the Temiscaming plant</t>
  </si>
  <si>
    <t>6.86%</t>
  </si>
  <si>
    <t>Debt and Capital Leases - Narrative (Details) - USD ($) $ in Thousands</t>
  </si>
  <si>
    <t>Principal repayments</t>
  </si>
  <si>
    <t>Term A-2 Loan Facility borrowings maturing through November 2024 bearing interest at LIBOR plus 1.65 (after consideration of 0.60% patronage benefit), interest rate of 4.35% at June 30, 2018 | Term Loan Facility</t>
  </si>
  <si>
    <t>Debt and Capital Leases - Schedule of Maturities of Long-term Debt (Details) $ in Thousands</t>
  </si>
  <si>
    <t>Jun. 30, 2018USD ($)</t>
  </si>
  <si>
    <t>Minimum Lease Payments</t>
  </si>
  <si>
    <t>Thereafter</t>
  </si>
  <si>
    <t>Total principal payments</t>
  </si>
  <si>
    <t>Less: Interest</t>
  </si>
  <si>
    <t>Net Present Value</t>
  </si>
  <si>
    <t>Debt Principal Payments</t>
  </si>
  <si>
    <t>Liabilities for Disposed Operations - Analysis of Activity (Details) - USD ($) $ in Thousands</t>
  </si>
  <si>
    <t>Accrual for Environmental Loss Contingencies [Roll Forward]</t>
  </si>
  <si>
    <t>Balance, December 31, 2017</t>
  </si>
  <si>
    <t>Expenditures charged to liabilities</t>
  </si>
  <si>
    <t>Increase to liabilities</t>
  </si>
  <si>
    <t>Balance, June 30, 2018</t>
  </si>
  <si>
    <t>Less: Current portion</t>
  </si>
  <si>
    <t>Non-current portion</t>
  </si>
  <si>
    <t>Liabilities for Disposed Operations - Narrative (Details) $ in Millions</t>
  </si>
  <si>
    <t>Loss exposure in excess of accrual, high estimate</t>
  </si>
  <si>
    <t>Probable costs expected to be incurred, term</t>
  </si>
  <si>
    <t>20 years</t>
  </si>
  <si>
    <t>Derivatives Instruments  - Notational Amounts and Maturity Dates of Derivative Instruments (Details) - USD ($)</t>
  </si>
  <si>
    <t>Interest Rate Swap Maturing December 2020 | Interest rate swaps</t>
  </si>
  <si>
    <t>Derivative [Line Items]</t>
  </si>
  <si>
    <t>June 30, 2018</t>
  </si>
  <si>
    <t>Foreign Exchange Forward Contract Maturing Monthly Through June 2019 | Foreign exchange forward contracts</t>
  </si>
  <si>
    <t>Foreign Exchange Forward Contract Maturing Various Date In 2020, 2022, 2028 | Foreign exchange forward contracts</t>
  </si>
  <si>
    <t>Derivatives Instruments - Fair Value of Derivative Instruments Included in Balance Sheet (Details) - USD ($) $ in Thousands</t>
  </si>
  <si>
    <t>Derivatives, Fair Value [Line Items]</t>
  </si>
  <si>
    <t>Total derivatives</t>
  </si>
  <si>
    <t>Interest rate swaps | Derivatives designated as hedging instruments | Other current assets</t>
  </si>
  <si>
    <t>Assets</t>
  </si>
  <si>
    <t>Interest rate swaps | Derivatives designated as hedging instruments | Other assets</t>
  </si>
  <si>
    <t>Foreign exchange forward contracts | Derivatives designated as hedging instruments | Other current assets</t>
  </si>
  <si>
    <t>Foreign exchange forward contracts | Derivatives designated as hedging instruments | Other current liabilities</t>
  </si>
  <si>
    <t>Liabilities</t>
  </si>
  <si>
    <t>Foreign exchange forward contracts | Derivatives designated as hedging instruments | Other non-current liabilities</t>
  </si>
  <si>
    <t>Foreign exchange forward contracts | Derivatives not designated as hedging instruments | Other current assets</t>
  </si>
  <si>
    <t>Foreign exchange forward contracts | Derivatives not designated as hedging instruments | Other current liabilities</t>
  </si>
  <si>
    <t>Derivatives Instruments - Derivative Instruments Classified as Cash Flow Hedges (Details) - Cash Flow Hedging - USD ($) $ in Thousands</t>
  </si>
  <si>
    <t>Interest Expense | Interest rate swaps</t>
  </si>
  <si>
    <t>Gain (Loss) Recognized in OCI on Derivative</t>
  </si>
  <si>
    <t>Gain (Loss) Reclassified from AOCI into Income</t>
  </si>
  <si>
    <t>Other operating income (expense), net | Foreign exchange forward contracts</t>
  </si>
  <si>
    <t>Cost of sales | Foreign exchange forward contracts</t>
  </si>
  <si>
    <t>Interest income and other, net | Foreign exchange forward contracts</t>
  </si>
  <si>
    <t>Derivatives Instruments - Derivative Instruments Not Designated as Hedging Instruments (Details) - USD ($) $ in Thousands</t>
  </si>
  <si>
    <t>Gain (Loss) Recognized in Income on Derivative</t>
  </si>
  <si>
    <t>Other non-operating income | Foreign currency collar</t>
  </si>
  <si>
    <t>Derivatives Instruments - After-tax Amounts of Unrealized Gain in AOCL Related to Hedge Derivatives (Details) - USD ($) $ in Thousands</t>
  </si>
  <si>
    <t>Dec. 31, 2016</t>
  </si>
  <si>
    <t>Stockholder's equity</t>
  </si>
  <si>
    <t>Unrealized gain on derivative</t>
  </si>
  <si>
    <t>Cash Flow Hedging | Unrealized gain on derivative | Interest rate swaps</t>
  </si>
  <si>
    <t>Cash Flow Hedging | Unrealized gain on derivative | Foreign exchange forward contracts</t>
  </si>
  <si>
    <t>Fair Value Measurements (Details) - USD ($) $ in Thousands</t>
  </si>
  <si>
    <t>Carrying Amount</t>
  </si>
  <si>
    <t>Fair Value, Assets and Liabilities Measured on Recurring and Nonrecurring Basis [Line Items]</t>
  </si>
  <si>
    <t>Fixed-rate long-term debt</t>
  </si>
  <si>
    <t>Variable-rate long-term debt</t>
  </si>
  <si>
    <t>Fair Value | Level 1</t>
  </si>
  <si>
    <t>Fair Value | Level 2</t>
  </si>
  <si>
    <t>Interest rate swaps | Carrying Amount</t>
  </si>
  <si>
    <t>Derivative asset</t>
  </si>
  <si>
    <t>Interest rate swaps | Fair Value | Level 1</t>
  </si>
  <si>
    <t>Interest rate swaps | Fair Value | Level 2</t>
  </si>
  <si>
    <t>Foreign exchange forward contracts | Carrying Amount</t>
  </si>
  <si>
    <t>Derivative liabilities</t>
  </si>
  <si>
    <t>Foreign exchange forward contracts | Fair Value | Level 1</t>
  </si>
  <si>
    <t>Foreign exchange forward contracts | Fair Value | Level 2</t>
  </si>
  <si>
    <t>Accumulated Other Comprehensive Income (Loss) (Details) - USD ($) $ in Thousands</t>
  </si>
  <si>
    <t>Accumulated Other Comprehensive Income (Loss) [Roll Forward]</t>
  </si>
  <si>
    <t>Balance, end of quarter</t>
  </si>
  <si>
    <t>Other comprehensive income (loss) before reclassifications</t>
  </si>
  <si>
    <t>Income tax on other comprehensive income (loss)</t>
  </si>
  <si>
    <t>Income tax on reclassifications</t>
  </si>
  <si>
    <t>Amortization of losses</t>
  </si>
  <si>
    <t>Reclassifications to earnings</t>
  </si>
  <si>
    <t>Amortization of prior service costs</t>
  </si>
  <si>
    <t>Amortization of negative plan amendment</t>
  </si>
  <si>
    <t>Unrealized gain on derivative instruments, net of tax</t>
  </si>
  <si>
    <t>Accumulated other comprehensive loss</t>
  </si>
  <si>
    <t>Interest rate swaps | Unrealized gain on derivative instruments, net of tax</t>
  </si>
  <si>
    <t>Foreign exchange forward contracts | Unrealized gain on derivative instruments, net of tax</t>
  </si>
  <si>
    <t>Earnings Per Share of Common Stock - Schedule of Earnings Per Share, Basic and Diluted (Details) - USD ($) $ / shares in Units, $ in Thousands</t>
  </si>
  <si>
    <t>Net income</t>
  </si>
  <si>
    <t>Preferred Stock dividends</t>
  </si>
  <si>
    <t>Shares used for determining basic earnings per share of common stock (in shares)</t>
  </si>
  <si>
    <t>Dilutive effect of:</t>
  </si>
  <si>
    <t>Stock options (in shares)</t>
  </si>
  <si>
    <t>Performance and restricted shares (in shares)</t>
  </si>
  <si>
    <t>Preferred Stock (in shares)</t>
  </si>
  <si>
    <t>Shares used for determining diluted earnings per share of common stock (in shares)</t>
  </si>
  <si>
    <t>Earnings Per Share of Common Stock - Schedule of Antidilutive Securities Excluded from Computation of Earnings Per Share (Details) - shares</t>
  </si>
  <si>
    <t>Antidilutive Securities Excluded from Computation of Earnings Per Share [Line Items]</t>
  </si>
  <si>
    <t>Total anti-dilutive instruments</t>
  </si>
  <si>
    <t>Stock options</t>
  </si>
  <si>
    <t>Performance and restricted stock</t>
  </si>
  <si>
    <t>Preferred stock</t>
  </si>
  <si>
    <t>Earnings Per Share of Common Stock - Narrative (Details) - USD ($)</t>
  </si>
  <si>
    <t>Jan. 29, 2018</t>
  </si>
  <si>
    <t>Amount authorized under share repurchase program</t>
  </si>
  <si>
    <t>Shares repurchased and retired (in shares)</t>
  </si>
  <si>
    <t>Shares repurchased and retired</t>
  </si>
  <si>
    <t>Shares repurchased and retired (in USD per share)</t>
  </si>
  <si>
    <t>Incentive Stock Plans - Narrative (Details) - USD ($) $ in Thousands</t>
  </si>
  <si>
    <t>1 Months Ended</t>
  </si>
  <si>
    <t>Mar. 31, 2018</t>
  </si>
  <si>
    <t>Share-based Compensation Arrangement by Share-based Payment Award [Line Items]</t>
  </si>
  <si>
    <t>Stock-based compensation cost</t>
  </si>
  <si>
    <t>Restricted Stock</t>
  </si>
  <si>
    <t>Award vesting period</t>
  </si>
  <si>
    <t>3 years</t>
  </si>
  <si>
    <t>Performance-Based Stock Units</t>
  </si>
  <si>
    <t>Total number of performance shares adjusted (up or down)</t>
  </si>
  <si>
    <t>25.00%</t>
  </si>
  <si>
    <t>Settlement percentage</t>
  </si>
  <si>
    <t>152.00%</t>
  </si>
  <si>
    <t>Shares issued (in shares)</t>
  </si>
  <si>
    <t>Performance-Based Stock Units | Minimum</t>
  </si>
  <si>
    <t>Target payout percentage</t>
  </si>
  <si>
    <t>0.00%</t>
  </si>
  <si>
    <t>Final payout range</t>
  </si>
  <si>
    <t>Performance-Based Stock Units | Maximum</t>
  </si>
  <si>
    <t>200.00%</t>
  </si>
  <si>
    <t>250.00%</t>
  </si>
  <si>
    <t>Incentive Stock Plans - Schedule of Outstanding Awards (Details)</t>
  </si>
  <si>
    <t>Jun. 30, 2018$ / sharesshares</t>
  </si>
  <si>
    <t>Stock Options</t>
  </si>
  <si>
    <t>Stock Options, Options</t>
  </si>
  <si>
    <t>Beginning Balance (in shares) | shares</t>
  </si>
  <si>
    <t>Granted (in shares) | shares</t>
  </si>
  <si>
    <t>Forfeited (in shares) | shares</t>
  </si>
  <si>
    <t>Exercised or settled (in shares) | shares</t>
  </si>
  <si>
    <t>Expired or cancelled (in shares) | shares</t>
  </si>
  <si>
    <t>Ending Balance (in shares) | shares</t>
  </si>
  <si>
    <t>Stock Options, Weighted Average Exercise Price</t>
  </si>
  <si>
    <t>Beginning balance (in dollars per share) | $ / shares</t>
  </si>
  <si>
    <t>Granted (in dollars per share) | $ / shares</t>
  </si>
  <si>
    <t>Forfeited (in dollars per share) | $ / shares</t>
  </si>
  <si>
    <t>Exercised or settled (in dollars per share) | $ / shares</t>
  </si>
  <si>
    <t>Expired or cancelled (in dollars per share) | $ / shares</t>
  </si>
  <si>
    <t>Ending balance (in dollars per share) | $ / shares</t>
  </si>
  <si>
    <t>Restricted Stock and Stock Units</t>
  </si>
  <si>
    <t>Awards Other than Options, Awards</t>
  </si>
  <si>
    <t>Awards Other than Options, Weighted Average Grant Date Fair Value</t>
  </si>
  <si>
    <t>Beginning balances (in dollars per share) | $ / shares</t>
  </si>
  <si>
    <t>Ending balances (in dollars per share) | $ / shares</t>
  </si>
  <si>
    <t>Employee Benefit Plans (Details) - USD ($) $ in Thousands</t>
  </si>
  <si>
    <t>Pension</t>
  </si>
  <si>
    <t>Defined Benefit Plans Disclosure [Line Items]</t>
  </si>
  <si>
    <t>Service cost</t>
  </si>
  <si>
    <t>Interest cost</t>
  </si>
  <si>
    <t>Expected return on plan assets</t>
  </si>
  <si>
    <t>Amortization of prior service cost</t>
  </si>
  <si>
    <t>Total net periodic benefit cost</t>
  </si>
  <si>
    <t>Postretirement</t>
  </si>
  <si>
    <t>Income Taxes (Details) - USD ($) $ in Millions</t>
  </si>
  <si>
    <t>Effective rate</t>
  </si>
  <si>
    <t>26.30%</t>
  </si>
  <si>
    <t>33.30%</t>
  </si>
  <si>
    <t>27.10%</t>
  </si>
  <si>
    <t>41.90%</t>
  </si>
  <si>
    <t>Business Acquisition [Line Items]</t>
  </si>
  <si>
    <t>Segment Information  - Segment Information (Details) $ in Thousands</t>
  </si>
  <si>
    <t>Jun. 24, 2017USD ($)</t>
  </si>
  <si>
    <t>Jun. 30, 2018USD ($)segment</t>
  </si>
  <si>
    <t>Dec. 31, 2017USD ($)</t>
  </si>
  <si>
    <t>Segment Reporting Information [Line Items]</t>
  </si>
  <si>
    <t>Number of reportable segments | segment</t>
  </si>
  <si>
    <t>Net sales</t>
  </si>
  <si>
    <t>Identifiable assets</t>
  </si>
  <si>
    <t>Operating Segments | High Purity Cellulose</t>
  </si>
  <si>
    <t>Operating Segments | Forest Products</t>
  </si>
  <si>
    <t>Operating Segments | Pulp</t>
  </si>
  <si>
    <t>Operating Segments | Paper</t>
  </si>
  <si>
    <t>Operating Segments | Corporate</t>
  </si>
  <si>
    <t>Eliminations</t>
  </si>
  <si>
    <t>Cellulose Specialties | Operating Segments | High Purity Cellulose</t>
  </si>
  <si>
    <t>Commodity Products | Operating Segments | High Purity Cellulose</t>
  </si>
  <si>
    <t>Other sales | Operating Segments | High Purity Cellulose</t>
  </si>
  <si>
    <t>Other sales | Operating Segments | Forest Products</t>
  </si>
  <si>
    <t>Lumber | Operating Segments | Forest Products</t>
  </si>
  <si>
    <t>High-yield pulp | Operating Segments | Pulp</t>
  </si>
  <si>
    <t>Paperboard | Operating Segments | Paper</t>
  </si>
  <si>
    <t>Newsprint | Operating Segments | Paper</t>
  </si>
  <si>
    <t>Commitments and Contingencies -  Purchase Obligations (Details) $ in Thousands</t>
  </si>
  <si>
    <t>Total</t>
  </si>
  <si>
    <t>Commitments and Contingencies (Details) $ in Millions</t>
  </si>
  <si>
    <t>Jun. 30, 2018USD ($)employee</t>
  </si>
  <si>
    <t>LignoTech Florida</t>
  </si>
  <si>
    <t>Guarantor Obligations [Line Items]</t>
  </si>
  <si>
    <t>Ownership percentage</t>
  </si>
  <si>
    <t>45.00%</t>
  </si>
  <si>
    <t>Borregaard ASA | LignoTech Florida</t>
  </si>
  <si>
    <t>55.00%</t>
  </si>
  <si>
    <t>Financial Standby Letter of Credit</t>
  </si>
  <si>
    <t>Guarantees</t>
  </si>
  <si>
    <t>Surety Bonds</t>
  </si>
  <si>
    <t>Contract Guarantee</t>
  </si>
  <si>
    <t>Unionized Employees Concentration Risk</t>
  </si>
  <si>
    <t>Number of employees | employee</t>
  </si>
  <si>
    <t>Supplemental Disclosures of Cash Flows Information (Details) - USD ($) $ in Thousands</t>
  </si>
  <si>
    <t>Cash paid (received) during the period:</t>
  </si>
  <si>
    <t>Interest</t>
  </si>
  <si>
    <t>Income taxes</t>
  </si>
  <si>
    <t>Non-cash investing and financing activities:</t>
  </si>
  <si>
    <t>Capital assets purchased on account</t>
  </si>
</sst>
</file>

<file path=xl/styles.xml><?xml version="1.0" encoding="utf-8"?>
<styleSheet xmlns="http://schemas.openxmlformats.org/spreadsheetml/2006/main">
  <numFmts count="3">
    <numFmt formatCode="_(&quot;$ &quot;#,##0_);_(&quot;$ &quot;(#,##0)" numFmtId="164"/>
    <numFmt formatCode="_(&quot;$ &quot;#,##0.00_);_(&quot;$ &quot;(#,##0.00)" numFmtId="165"/>
    <numFmt formatCode="_(&quot;Remaining &quot;#,##0_);_(&quot;Remaining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9767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1213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41720</v>
      </c>
      <c r="C4" s="7" t="n">
        <v>201226</v>
      </c>
      <c r="D4" s="7" t="n">
        <v>1063711</v>
      </c>
      <c r="E4" s="7" t="n">
        <v>402641</v>
      </c>
    </row>
    <row r="5" spans="1:5">
      <c r="A5" s="4" t="s">
        <v>29</v>
      </c>
      <c r="B5" s="5" t="n">
        <v>-440242</v>
      </c>
      <c r="C5" s="5" t="n">
        <v>-166929</v>
      </c>
      <c r="D5" s="5" t="n">
        <v>-881880</v>
      </c>
      <c r="E5" s="5" t="n">
        <v>-330976</v>
      </c>
    </row>
    <row r="6" spans="1:5">
      <c r="A6" s="4" t="s">
        <v>30</v>
      </c>
      <c r="B6" s="5" t="n">
        <v>101478</v>
      </c>
      <c r="C6" s="5" t="n">
        <v>34297</v>
      </c>
      <c r="D6" s="5" t="n">
        <v>181831</v>
      </c>
      <c r="E6" s="5" t="n">
        <v>71665</v>
      </c>
    </row>
    <row r="7" spans="1:5">
      <c r="A7" s="4" t="s">
        <v>31</v>
      </c>
      <c r="B7" s="5" t="n">
        <v>-24734</v>
      </c>
      <c r="C7" s="5" t="n">
        <v>-18301</v>
      </c>
      <c r="D7" s="5" t="n">
        <v>-47926</v>
      </c>
      <c r="E7" s="5" t="n">
        <v>-27663</v>
      </c>
    </row>
    <row r="8" spans="1:5">
      <c r="A8" s="4" t="s">
        <v>32</v>
      </c>
      <c r="B8" s="5" t="n">
        <v>-11536</v>
      </c>
      <c r="C8" s="5" t="n">
        <v>0</v>
      </c>
      <c r="D8" s="5" t="n">
        <v>-19864</v>
      </c>
      <c r="E8" s="5" t="n">
        <v>0</v>
      </c>
    </row>
    <row r="9" spans="1:5">
      <c r="A9" s="4" t="s">
        <v>33</v>
      </c>
      <c r="B9" s="5" t="n">
        <v>1014</v>
      </c>
      <c r="C9" s="5" t="n">
        <v>-1526</v>
      </c>
      <c r="D9" s="5" t="n">
        <v>-1561</v>
      </c>
      <c r="E9" s="5" t="n">
        <v>-2451</v>
      </c>
    </row>
    <row r="10" spans="1:5">
      <c r="A10" s="4" t="s">
        <v>34</v>
      </c>
      <c r="B10" s="5" t="n">
        <v>66222</v>
      </c>
      <c r="C10" s="5" t="n">
        <v>14470</v>
      </c>
      <c r="D10" s="5" t="n">
        <v>112480</v>
      </c>
      <c r="E10" s="5" t="n">
        <v>41551</v>
      </c>
    </row>
    <row r="11" spans="1:5">
      <c r="A11" s="4" t="s">
        <v>35</v>
      </c>
      <c r="B11" s="5" t="n">
        <v>-15169</v>
      </c>
      <c r="C11" s="5" t="n">
        <v>-9209</v>
      </c>
      <c r="D11" s="5" t="n">
        <v>-30163</v>
      </c>
      <c r="E11" s="5" t="n">
        <v>-18037</v>
      </c>
    </row>
    <row r="12" spans="1:5">
      <c r="A12" s="4" t="s">
        <v>36</v>
      </c>
      <c r="B12" s="5" t="n">
        <v>4565</v>
      </c>
      <c r="C12" s="5" t="n">
        <v>654</v>
      </c>
      <c r="D12" s="5" t="n">
        <v>5406</v>
      </c>
      <c r="E12" s="5" t="n">
        <v>1135</v>
      </c>
    </row>
    <row r="13" spans="1:5">
      <c r="A13" s="4" t="s">
        <v>37</v>
      </c>
      <c r="B13" s="5" t="n">
        <v>2199</v>
      </c>
      <c r="C13" s="5" t="n">
        <v>-1116</v>
      </c>
      <c r="D13" s="5" t="n">
        <v>4393</v>
      </c>
      <c r="E13" s="5" t="n">
        <v>-2232</v>
      </c>
    </row>
    <row r="14" spans="1:5">
      <c r="A14" s="4" t="s">
        <v>38</v>
      </c>
      <c r="B14" s="5" t="n">
        <v>14661</v>
      </c>
      <c r="C14" s="5" t="n">
        <v>0</v>
      </c>
      <c r="D14" s="5" t="n">
        <v>14661</v>
      </c>
      <c r="E14" s="5" t="n">
        <v>0</v>
      </c>
    </row>
    <row r="15" spans="1:5">
      <c r="A15" s="4" t="s">
        <v>39</v>
      </c>
      <c r="B15" s="5" t="n">
        <v>0</v>
      </c>
      <c r="C15" s="5" t="n">
        <v>2062</v>
      </c>
      <c r="D15" s="5" t="n">
        <v>0</v>
      </c>
      <c r="E15" s="5" t="n">
        <v>2062</v>
      </c>
    </row>
    <row r="16" spans="1:5">
      <c r="A16" s="4" t="s">
        <v>40</v>
      </c>
      <c r="B16" s="5" t="n">
        <v>72478</v>
      </c>
      <c r="C16" s="5" t="n">
        <v>6861</v>
      </c>
      <c r="D16" s="5" t="n">
        <v>106777</v>
      </c>
      <c r="E16" s="5" t="n">
        <v>24479</v>
      </c>
    </row>
    <row r="17" spans="1:5">
      <c r="A17" s="4" t="s">
        <v>41</v>
      </c>
      <c r="B17" s="5" t="n">
        <v>-19089</v>
      </c>
      <c r="C17" s="5" t="n">
        <v>-2288</v>
      </c>
      <c r="D17" s="5" t="n">
        <v>-28933</v>
      </c>
      <c r="E17" s="5" t="n">
        <v>-10264</v>
      </c>
    </row>
    <row r="18" spans="1:5">
      <c r="A18" s="4" t="s">
        <v>42</v>
      </c>
      <c r="B18" s="5" t="n">
        <v>53389</v>
      </c>
      <c r="C18" s="5" t="n">
        <v>4573</v>
      </c>
      <c r="D18" s="5" t="n">
        <v>77844</v>
      </c>
      <c r="E18" s="5" t="n">
        <v>14215</v>
      </c>
    </row>
    <row r="19" spans="1:5">
      <c r="A19" s="4" t="s">
        <v>43</v>
      </c>
      <c r="B19" s="5" t="n">
        <v>-3440</v>
      </c>
      <c r="C19" s="5" t="n">
        <v>-3441</v>
      </c>
      <c r="D19" s="5" t="n">
        <v>-6843</v>
      </c>
      <c r="E19" s="5" t="n">
        <v>-6616</v>
      </c>
    </row>
    <row r="20" spans="1:5">
      <c r="A20" s="4" t="s">
        <v>44</v>
      </c>
      <c r="B20" s="7" t="n">
        <v>49949</v>
      </c>
      <c r="C20" s="7" t="n">
        <v>1132</v>
      </c>
      <c r="D20" s="7" t="n">
        <v>71001</v>
      </c>
      <c r="E20" s="7" t="n">
        <v>7599</v>
      </c>
    </row>
    <row r="21" spans="1:5">
      <c r="A21" s="3" t="s">
        <v>45</v>
      </c>
    </row>
    <row r="22" spans="1:5">
      <c r="A22" s="4" t="s">
        <v>46</v>
      </c>
      <c r="B22" s="8" t="n">
        <v>0.97</v>
      </c>
      <c r="C22" s="8" t="n">
        <v>0.03</v>
      </c>
      <c r="D22" s="8" t="n">
        <v>1.38</v>
      </c>
      <c r="E22" s="8" t="n">
        <v>0.18</v>
      </c>
    </row>
    <row r="23" spans="1:5">
      <c r="A23" s="4" t="s">
        <v>47</v>
      </c>
      <c r="B23" s="9" t="n">
        <v>0.83</v>
      </c>
      <c r="C23" s="9" t="n">
        <v>0.03</v>
      </c>
      <c r="D23" s="9" t="n">
        <v>1.22</v>
      </c>
      <c r="E23" s="9" t="n">
        <v>0.18</v>
      </c>
    </row>
    <row r="24" spans="1:5">
      <c r="A24" s="4" t="s">
        <v>48</v>
      </c>
      <c r="B24" s="8" t="n">
        <v>0.07000000000000001</v>
      </c>
      <c r="C24" s="8" t="n">
        <v>0.07000000000000001</v>
      </c>
      <c r="D24" s="8" t="n">
        <v>0.14</v>
      </c>
      <c r="E24" s="8" t="n">
        <v>0.14</v>
      </c>
    </row>
    <row r="25" spans="1:5">
      <c r="A25" s="3" t="s">
        <v>49</v>
      </c>
    </row>
    <row r="26" spans="1:5">
      <c r="A26" s="4" t="s">
        <v>50</v>
      </c>
      <c r="B26" s="7" t="n">
        <v>53389</v>
      </c>
      <c r="C26" s="7" t="n">
        <v>4573</v>
      </c>
      <c r="D26" s="7" t="n">
        <v>77844</v>
      </c>
      <c r="E26" s="7" t="n">
        <v>14215</v>
      </c>
    </row>
    <row r="27" spans="1:5">
      <c r="A27" s="3" t="s">
        <v>51</v>
      </c>
    </row>
    <row r="28" spans="1:5">
      <c r="A28" s="4" t="s">
        <v>52</v>
      </c>
      <c r="B28" s="5" t="n">
        <v>-16000</v>
      </c>
      <c r="C28" s="5" t="n">
        <v>0</v>
      </c>
      <c r="D28" s="5" t="n">
        <v>-8251</v>
      </c>
      <c r="E28" s="5" t="n">
        <v>0</v>
      </c>
    </row>
    <row r="29" spans="1:5">
      <c r="A29" s="4" t="s">
        <v>53</v>
      </c>
      <c r="B29" s="5" t="n">
        <v>-8334</v>
      </c>
      <c r="C29" s="5" t="n">
        <v>0</v>
      </c>
      <c r="D29" s="5" t="n">
        <v>-7062</v>
      </c>
      <c r="E29" s="5" t="n">
        <v>0</v>
      </c>
    </row>
    <row r="30" spans="1:5">
      <c r="A30" s="4" t="s">
        <v>54</v>
      </c>
      <c r="B30" s="5" t="n">
        <v>2398</v>
      </c>
      <c r="C30" s="5" t="n">
        <v>2031</v>
      </c>
      <c r="D30" s="5" t="n">
        <v>4795</v>
      </c>
      <c r="E30" s="5" t="n">
        <v>4061</v>
      </c>
    </row>
    <row r="31" spans="1:5">
      <c r="A31" s="4" t="s">
        <v>55</v>
      </c>
      <c r="B31" s="5" t="n">
        <v>-21936</v>
      </c>
      <c r="C31" s="5" t="n">
        <v>2031</v>
      </c>
      <c r="D31" s="5" t="n">
        <v>-10518</v>
      </c>
      <c r="E31" s="5" t="n">
        <v>4061</v>
      </c>
    </row>
    <row r="32" spans="1:5">
      <c r="A32" s="4" t="s">
        <v>56</v>
      </c>
      <c r="B32" s="7" t="n">
        <v>31453</v>
      </c>
      <c r="C32" s="7" t="n">
        <v>6604</v>
      </c>
      <c r="D32" s="7" t="n">
        <v>67326</v>
      </c>
      <c r="E32" s="7" t="n">
        <v>182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v>
      </c>
    </row>
    <row r="3" spans="1:2">
      <c r="A3" s="3" t="s">
        <v>179</v>
      </c>
    </row>
    <row r="4" spans="1:2">
      <c r="A4" s="4" t="s">
        <v>81</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row r="6" spans="1:2">
      <c r="A6" s="4" t="s">
        <v>15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79809</v>
      </c>
      <c r="C3" s="7" t="n">
        <v>96235</v>
      </c>
    </row>
    <row r="4" spans="1:3">
      <c r="A4" s="4" t="s">
        <v>61</v>
      </c>
      <c r="B4" s="5" t="n">
        <v>189362</v>
      </c>
      <c r="C4" s="5" t="n">
        <v>181298</v>
      </c>
    </row>
    <row r="5" spans="1:3">
      <c r="A5" s="4" t="s">
        <v>62</v>
      </c>
      <c r="B5" s="5" t="n">
        <v>327339</v>
      </c>
      <c r="C5" s="5" t="n">
        <v>302086</v>
      </c>
    </row>
    <row r="6" spans="1:3">
      <c r="A6" s="4" t="s">
        <v>63</v>
      </c>
      <c r="B6" s="5" t="n">
        <v>99802</v>
      </c>
      <c r="C6" s="5" t="n">
        <v>66918</v>
      </c>
    </row>
    <row r="7" spans="1:3">
      <c r="A7" s="4" t="s">
        <v>64</v>
      </c>
      <c r="B7" s="5" t="n">
        <v>696312</v>
      </c>
      <c r="C7" s="5" t="n">
        <v>646537</v>
      </c>
    </row>
    <row r="8" spans="1:3">
      <c r="A8" s="4" t="s">
        <v>65</v>
      </c>
      <c r="B8" s="5" t="n">
        <v>1398236</v>
      </c>
      <c r="C8" s="5" t="n">
        <v>1407762</v>
      </c>
    </row>
    <row r="9" spans="1:3">
      <c r="A9" s="4" t="s">
        <v>66</v>
      </c>
      <c r="B9" s="5" t="n">
        <v>388956</v>
      </c>
      <c r="C9" s="5" t="n">
        <v>402846</v>
      </c>
    </row>
    <row r="10" spans="1:3">
      <c r="A10" s="4" t="s">
        <v>67</v>
      </c>
      <c r="B10" s="5" t="n">
        <v>55965</v>
      </c>
      <c r="C10" s="5" t="n">
        <v>59869</v>
      </c>
    </row>
    <row r="11" spans="1:3">
      <c r="A11" s="4" t="s">
        <v>68</v>
      </c>
      <c r="B11" s="5" t="n">
        <v>130980</v>
      </c>
      <c r="C11" s="5" t="n">
        <v>125597</v>
      </c>
    </row>
    <row r="12" spans="1:3">
      <c r="A12" s="4" t="s">
        <v>69</v>
      </c>
      <c r="B12" s="5" t="n">
        <v>2670449</v>
      </c>
      <c r="C12" s="5" t="n">
        <v>2642611</v>
      </c>
    </row>
    <row r="13" spans="1:3">
      <c r="A13" s="3" t="s">
        <v>70</v>
      </c>
    </row>
    <row r="14" spans="1:3">
      <c r="A14" s="4" t="s">
        <v>71</v>
      </c>
      <c r="B14" s="5" t="n">
        <v>183614</v>
      </c>
      <c r="C14" s="5" t="n">
        <v>157925</v>
      </c>
    </row>
    <row r="15" spans="1:3">
      <c r="A15" s="4" t="s">
        <v>72</v>
      </c>
      <c r="B15" s="5" t="n">
        <v>115485</v>
      </c>
      <c r="C15" s="5" t="n">
        <v>127040</v>
      </c>
    </row>
    <row r="16" spans="1:3">
      <c r="A16" s="4" t="s">
        <v>73</v>
      </c>
      <c r="B16" s="5" t="n">
        <v>9553</v>
      </c>
      <c r="C16" s="5" t="n">
        <v>9425</v>
      </c>
    </row>
    <row r="17" spans="1:3">
      <c r="A17" s="4" t="s">
        <v>74</v>
      </c>
      <c r="B17" s="5" t="n">
        <v>12817</v>
      </c>
      <c r="C17" s="5" t="n">
        <v>13181</v>
      </c>
    </row>
    <row r="18" spans="1:3">
      <c r="A18" s="4" t="s">
        <v>75</v>
      </c>
      <c r="B18" s="5" t="n">
        <v>321469</v>
      </c>
      <c r="C18" s="5" t="n">
        <v>307571</v>
      </c>
    </row>
    <row r="19" spans="1:3">
      <c r="A19" s="4" t="s">
        <v>76</v>
      </c>
      <c r="B19" s="5" t="n">
        <v>1214560</v>
      </c>
      <c r="C19" s="5" t="n">
        <v>1232179</v>
      </c>
    </row>
    <row r="20" spans="1:3">
      <c r="A20" s="4" t="s">
        <v>77</v>
      </c>
      <c r="B20" s="5" t="n">
        <v>147581</v>
      </c>
      <c r="C20" s="5" t="n">
        <v>150905</v>
      </c>
    </row>
    <row r="21" spans="1:3">
      <c r="A21" s="4" t="s">
        <v>78</v>
      </c>
      <c r="B21" s="5" t="n">
        <v>203292</v>
      </c>
      <c r="C21" s="5" t="n">
        <v>212810</v>
      </c>
    </row>
    <row r="22" spans="1:3">
      <c r="A22" s="4" t="s">
        <v>79</v>
      </c>
      <c r="B22" s="5" t="n">
        <v>30975</v>
      </c>
      <c r="C22" s="5" t="n">
        <v>32607</v>
      </c>
    </row>
    <row r="23" spans="1:3">
      <c r="A23" s="4" t="s">
        <v>80</v>
      </c>
      <c r="B23" s="5" t="n">
        <v>13633</v>
      </c>
      <c r="C23" s="5" t="n">
        <v>12783</v>
      </c>
    </row>
    <row r="24" spans="1:3">
      <c r="A24" s="4" t="s">
        <v>81</v>
      </c>
      <c r="B24" s="4" t="s">
        <v>82</v>
      </c>
      <c r="C24" s="4" t="s">
        <v>82</v>
      </c>
    </row>
    <row r="25" spans="1:3">
      <c r="A25" s="3" t="s">
        <v>83</v>
      </c>
    </row>
    <row r="26" spans="1:3">
      <c r="A26" s="4" t="s">
        <v>84</v>
      </c>
      <c r="B26" s="5" t="n">
        <v>17</v>
      </c>
      <c r="C26" s="5" t="n">
        <v>17</v>
      </c>
    </row>
    <row r="27" spans="1:3">
      <c r="A27" s="4" t="s">
        <v>85</v>
      </c>
      <c r="B27" s="5" t="n">
        <v>512</v>
      </c>
      <c r="C27" s="5" t="n">
        <v>517</v>
      </c>
    </row>
    <row r="28" spans="1:3">
      <c r="A28" s="4" t="s">
        <v>86</v>
      </c>
      <c r="B28" s="5" t="n">
        <v>395326</v>
      </c>
      <c r="C28" s="5" t="n">
        <v>392353</v>
      </c>
    </row>
    <row r="29" spans="1:3">
      <c r="A29" s="4" t="s">
        <v>87</v>
      </c>
      <c r="B29" s="5" t="n">
        <v>429753</v>
      </c>
      <c r="C29" s="5" t="n">
        <v>377020</v>
      </c>
    </row>
    <row r="30" spans="1:3">
      <c r="A30" s="4" t="s">
        <v>88</v>
      </c>
      <c r="B30" s="5" t="n">
        <v>-86669</v>
      </c>
      <c r="C30" s="5" t="n">
        <v>-76151</v>
      </c>
    </row>
    <row r="31" spans="1:3">
      <c r="A31" s="4" t="s">
        <v>89</v>
      </c>
      <c r="B31" s="5" t="n">
        <v>738939</v>
      </c>
      <c r="C31" s="5" t="n">
        <v>693756</v>
      </c>
    </row>
    <row r="32" spans="1:3">
      <c r="A32" s="4" t="s">
        <v>90</v>
      </c>
      <c r="B32" s="7" t="n">
        <v>2670449</v>
      </c>
      <c r="C32" s="7" t="n">
        <v>2642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4</v>
      </c>
      <c r="B1" s="2" t="s">
        <v>245</v>
      </c>
      <c r="C1" s="2" t="s">
        <v>2</v>
      </c>
      <c r="D1" s="2" t="s">
        <v>58</v>
      </c>
      <c r="E1" s="2" t="s">
        <v>26</v>
      </c>
      <c r="F1" s="2" t="s">
        <v>2</v>
      </c>
      <c r="G1" s="2" t="s">
        <v>26</v>
      </c>
      <c r="H1" s="2" t="s">
        <v>246</v>
      </c>
    </row>
    <row r="2" spans="1:8">
      <c r="A2" s="3" t="s">
        <v>247</v>
      </c>
    </row>
    <row r="3" spans="1:8">
      <c r="A3" s="4" t="s">
        <v>248</v>
      </c>
      <c r="C3" s="7" t="n">
        <v>66222</v>
      </c>
      <c r="E3" s="7" t="n">
        <v>14470</v>
      </c>
      <c r="F3" s="7" t="n">
        <v>112480</v>
      </c>
      <c r="G3" s="7" t="n">
        <v>41551</v>
      </c>
    </row>
    <row r="4" spans="1:8">
      <c r="A4" s="4" t="s">
        <v>37</v>
      </c>
      <c r="C4" s="5" t="n">
        <v>-2199</v>
      </c>
      <c r="E4" s="5" t="n">
        <v>1116</v>
      </c>
      <c r="F4" s="5" t="n">
        <v>-4393</v>
      </c>
      <c r="G4" s="5" t="n">
        <v>2232</v>
      </c>
    </row>
    <row r="5" spans="1:8">
      <c r="A5" s="4" t="s">
        <v>110</v>
      </c>
      <c r="C5" s="7" t="n">
        <v>14661</v>
      </c>
      <c r="E5" s="7" t="n">
        <v>0</v>
      </c>
      <c r="F5" s="7" t="n">
        <v>14661</v>
      </c>
      <c r="G5" s="7" t="n">
        <v>0</v>
      </c>
    </row>
    <row r="6" spans="1:8">
      <c r="A6" s="4" t="s">
        <v>249</v>
      </c>
      <c r="C6" s="8" t="n">
        <v>0.07000000000000001</v>
      </c>
      <c r="E6" s="8" t="n">
        <v>0.07000000000000001</v>
      </c>
      <c r="F6" s="8" t="n">
        <v>0.14</v>
      </c>
      <c r="G6" s="8" t="n">
        <v>0.14</v>
      </c>
    </row>
    <row r="7" spans="1:8">
      <c r="A7" s="4" t="s">
        <v>250</v>
      </c>
    </row>
    <row r="8" spans="1:8">
      <c r="A8" s="3" t="s">
        <v>247</v>
      </c>
    </row>
    <row r="9" spans="1:8">
      <c r="A9" s="4" t="s">
        <v>249</v>
      </c>
      <c r="B9" s="8" t="n">
        <v>0.07000000000000001</v>
      </c>
    </row>
    <row r="10" spans="1:8">
      <c r="A10" s="4" t="s">
        <v>251</v>
      </c>
    </row>
    <row r="11" spans="1:8">
      <c r="A11" s="3" t="s">
        <v>247</v>
      </c>
    </row>
    <row r="12" spans="1:8">
      <c r="A12" s="4" t="s">
        <v>252</v>
      </c>
      <c r="B12" s="7" t="n">
        <v>2</v>
      </c>
    </row>
    <row r="13" spans="1:8">
      <c r="A13" s="4" t="s">
        <v>253</v>
      </c>
    </row>
    <row r="14" spans="1:8">
      <c r="A14" s="3" t="s">
        <v>247</v>
      </c>
    </row>
    <row r="15" spans="1:8">
      <c r="A15" s="4" t="s">
        <v>248</v>
      </c>
      <c r="E15" s="7" t="n">
        <v>1000</v>
      </c>
      <c r="G15" s="7" t="n">
        <v>2000</v>
      </c>
    </row>
    <row r="16" spans="1:8">
      <c r="A16" s="4" t="s">
        <v>37</v>
      </c>
      <c r="E16" s="7" t="n">
        <v>1000</v>
      </c>
      <c r="G16" s="5" t="n">
        <v>2000</v>
      </c>
    </row>
    <row r="17" spans="1:8">
      <c r="A17" s="4" t="s">
        <v>254</v>
      </c>
    </row>
    <row r="18" spans="1:8">
      <c r="A18" s="3" t="s">
        <v>247</v>
      </c>
    </row>
    <row r="19" spans="1:8">
      <c r="A19" s="4" t="s">
        <v>255</v>
      </c>
      <c r="F19" s="7" t="n">
        <v>1352</v>
      </c>
      <c r="G19" s="7" t="n">
        <v>2236</v>
      </c>
    </row>
    <row r="20" spans="1:8">
      <c r="A20" s="4" t="s">
        <v>256</v>
      </c>
    </row>
    <row r="21" spans="1:8">
      <c r="A21" s="3" t="s">
        <v>247</v>
      </c>
    </row>
    <row r="22" spans="1:8">
      <c r="A22" s="4" t="s">
        <v>255</v>
      </c>
      <c r="H22" s="7" t="n">
        <v>22000</v>
      </c>
    </row>
    <row r="23" spans="1:8">
      <c r="A23" s="4" t="s">
        <v>257</v>
      </c>
    </row>
    <row r="24" spans="1:8">
      <c r="A24" s="3" t="s">
        <v>247</v>
      </c>
    </row>
    <row r="25" spans="1:8">
      <c r="A25" s="4" t="s">
        <v>110</v>
      </c>
      <c r="C25" s="7" t="n">
        <v>15000</v>
      </c>
      <c r="D25" s="7" t="n">
        <v>317000</v>
      </c>
    </row>
    <row r="26" spans="1:8">
      <c r="A26" s="4" t="s">
        <v>258</v>
      </c>
      <c r="C26" s="5" t="n">
        <v>13000</v>
      </c>
    </row>
    <row r="27" spans="1:8">
      <c r="A27" s="4" t="s">
        <v>259</v>
      </c>
      <c r="C27" s="7"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8</v>
      </c>
    </row>
    <row r="2" spans="1:3">
      <c r="A2" s="3" t="s">
        <v>261</v>
      </c>
    </row>
    <row r="3" spans="1:3">
      <c r="A3" s="4" t="s">
        <v>262</v>
      </c>
      <c r="B3" s="7" t="n">
        <v>-794</v>
      </c>
      <c r="C3" s="7" t="n">
        <v>-593</v>
      </c>
    </row>
    <row r="4" spans="1:3">
      <c r="A4" s="4" t="s">
        <v>263</v>
      </c>
      <c r="B4" s="5" t="n">
        <v>189362</v>
      </c>
      <c r="C4" s="5" t="n">
        <v>181298</v>
      </c>
    </row>
    <row r="5" spans="1:3">
      <c r="A5" s="4" t="s">
        <v>264</v>
      </c>
    </row>
    <row r="6" spans="1:3">
      <c r="A6" s="3" t="s">
        <v>261</v>
      </c>
    </row>
    <row r="7" spans="1:3">
      <c r="A7" s="4" t="s">
        <v>265</v>
      </c>
      <c r="B7" s="5" t="n">
        <v>154403</v>
      </c>
      <c r="C7" s="5" t="n">
        <v>134523</v>
      </c>
    </row>
    <row r="8" spans="1:3">
      <c r="A8" s="4" t="s">
        <v>266</v>
      </c>
    </row>
    <row r="9" spans="1:3">
      <c r="A9" s="3" t="s">
        <v>261</v>
      </c>
    </row>
    <row r="10" spans="1:3">
      <c r="A10" s="4" t="s">
        <v>265</v>
      </c>
      <c r="B10" s="7" t="n">
        <v>35753</v>
      </c>
      <c r="C10" s="7" t="n">
        <v>47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7</v>
      </c>
      <c r="B1" s="2" t="s">
        <v>2</v>
      </c>
      <c r="C1" s="2" t="s">
        <v>58</v>
      </c>
    </row>
    <row r="2" spans="1:3">
      <c r="A2" s="3" t="s">
        <v>144</v>
      </c>
    </row>
    <row r="3" spans="1:3">
      <c r="A3" s="4" t="s">
        <v>268</v>
      </c>
      <c r="B3" s="7" t="n">
        <v>208493</v>
      </c>
      <c r="C3" s="7" t="n">
        <v>190140</v>
      </c>
    </row>
    <row r="4" spans="1:3">
      <c r="A4" s="4" t="s">
        <v>269</v>
      </c>
      <c r="B4" s="5" t="n">
        <v>21374</v>
      </c>
      <c r="C4" s="5" t="n">
        <v>18889</v>
      </c>
    </row>
    <row r="5" spans="1:3">
      <c r="A5" s="4" t="s">
        <v>270</v>
      </c>
      <c r="B5" s="5" t="n">
        <v>86216</v>
      </c>
      <c r="C5" s="5" t="n">
        <v>82940</v>
      </c>
    </row>
    <row r="6" spans="1:3">
      <c r="A6" s="4" t="s">
        <v>271</v>
      </c>
      <c r="B6" s="5" t="n">
        <v>11256</v>
      </c>
      <c r="C6" s="5" t="n">
        <v>10117</v>
      </c>
    </row>
    <row r="7" spans="1:3">
      <c r="A7" s="4" t="s">
        <v>272</v>
      </c>
      <c r="B7" s="7" t="n">
        <v>327339</v>
      </c>
      <c r="C7" s="7" t="n">
        <v>302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7" t="n">
        <v>1370681</v>
      </c>
      <c r="C3" s="7" t="n">
        <v>1309192</v>
      </c>
    </row>
    <row r="4" spans="1:3">
      <c r="A4" s="4" t="s">
        <v>94</v>
      </c>
      <c r="B4" s="5" t="n">
        <v>10000000</v>
      </c>
      <c r="C4" s="5" t="n">
        <v>10000000</v>
      </c>
    </row>
    <row r="5" spans="1:3">
      <c r="A5" s="4" t="s">
        <v>95</v>
      </c>
      <c r="B5" s="8" t="n">
        <v>0.01</v>
      </c>
      <c r="C5" s="8" t="n">
        <v>0.01</v>
      </c>
    </row>
    <row r="6" spans="1:3">
      <c r="A6" s="4" t="s">
        <v>96</v>
      </c>
      <c r="B6" s="5" t="n">
        <v>1725000</v>
      </c>
      <c r="C6" s="5" t="n">
        <v>1725000</v>
      </c>
    </row>
    <row r="7" spans="1:3">
      <c r="A7" s="4" t="s">
        <v>97</v>
      </c>
      <c r="B7" s="5" t="n">
        <v>1725000</v>
      </c>
      <c r="C7" s="5" t="n">
        <v>1725000</v>
      </c>
    </row>
    <row r="8" spans="1:3">
      <c r="A8" s="4" t="s">
        <v>98</v>
      </c>
      <c r="B8" s="7" t="n">
        <v>172500</v>
      </c>
      <c r="C8" s="7" t="n">
        <v>172500</v>
      </c>
    </row>
    <row r="9" spans="1:3">
      <c r="A9" s="4" t="s">
        <v>99</v>
      </c>
      <c r="B9" s="5" t="n">
        <v>140000000</v>
      </c>
      <c r="C9" s="5" t="n">
        <v>140000000</v>
      </c>
    </row>
    <row r="10" spans="1:3">
      <c r="A10" s="4" t="s">
        <v>100</v>
      </c>
      <c r="B10" s="8" t="n">
        <v>0.01</v>
      </c>
      <c r="C10" s="8" t="n">
        <v>0.01</v>
      </c>
    </row>
    <row r="11" spans="1:3">
      <c r="A11" s="4" t="s">
        <v>101</v>
      </c>
      <c r="B11" s="5" t="n">
        <v>51222572</v>
      </c>
      <c r="C11" s="5" t="n">
        <v>51717142</v>
      </c>
    </row>
    <row r="12" spans="1:3">
      <c r="A12" s="4" t="s">
        <v>102</v>
      </c>
      <c r="B12" s="5" t="n">
        <v>51222572</v>
      </c>
      <c r="C12" s="5" t="n">
        <v>51717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2</v>
      </c>
      <c r="C1" s="2" t="s">
        <v>58</v>
      </c>
    </row>
    <row r="2" spans="1:3">
      <c r="A2" s="3" t="s">
        <v>147</v>
      </c>
    </row>
    <row r="3" spans="1:3">
      <c r="A3" s="4" t="s">
        <v>274</v>
      </c>
      <c r="B3" s="7" t="n">
        <v>33466</v>
      </c>
      <c r="C3" s="7" t="n">
        <v>53522</v>
      </c>
    </row>
    <row r="4" spans="1:3">
      <c r="A4" s="4" t="s">
        <v>275</v>
      </c>
      <c r="B4" s="5" t="n">
        <v>33131</v>
      </c>
      <c r="C4" s="5" t="n">
        <v>48431</v>
      </c>
    </row>
    <row r="5" spans="1:3">
      <c r="A5" s="4" t="s">
        <v>276</v>
      </c>
      <c r="B5" s="5" t="n">
        <v>3240</v>
      </c>
      <c r="C5" s="5" t="n">
        <v>3188</v>
      </c>
    </row>
    <row r="6" spans="1:3">
      <c r="A6" s="4" t="s">
        <v>277</v>
      </c>
      <c r="B6" s="5" t="n">
        <v>45648</v>
      </c>
      <c r="C6" s="5" t="n">
        <v>21899</v>
      </c>
    </row>
    <row r="7" spans="1:3">
      <c r="A7" s="4" t="s">
        <v>278</v>
      </c>
      <c r="B7" s="7" t="n">
        <v>115485</v>
      </c>
      <c r="C7" s="7" t="n">
        <v>1270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58</v>
      </c>
    </row>
    <row r="3" spans="1:3">
      <c r="A3" s="3" t="s">
        <v>280</v>
      </c>
    </row>
    <row r="4" spans="1:3">
      <c r="A4" s="4" t="s">
        <v>281</v>
      </c>
      <c r="B4" s="7" t="n">
        <v>1225855000</v>
      </c>
    </row>
    <row r="5" spans="1:3">
      <c r="A5" s="4" t="s">
        <v>282</v>
      </c>
      <c r="B5" s="5" t="n">
        <v>3269000</v>
      </c>
      <c r="C5" s="7" t="n">
        <v>3409000</v>
      </c>
    </row>
    <row r="6" spans="1:3">
      <c r="A6" s="4" t="s">
        <v>283</v>
      </c>
      <c r="B6" s="5" t="n">
        <v>1229124000</v>
      </c>
      <c r="C6" s="5" t="n">
        <v>1246648000</v>
      </c>
    </row>
    <row r="7" spans="1:3">
      <c r="A7" s="4" t="s">
        <v>284</v>
      </c>
      <c r="B7" s="5" t="n">
        <v>-5011000</v>
      </c>
      <c r="C7" s="5" t="n">
        <v>-5044000</v>
      </c>
    </row>
    <row r="8" spans="1:3">
      <c r="A8" s="4" t="s">
        <v>285</v>
      </c>
      <c r="B8" s="5" t="n">
        <v>1224113000</v>
      </c>
      <c r="C8" s="5" t="n">
        <v>1241604000</v>
      </c>
    </row>
    <row r="9" spans="1:3">
      <c r="A9" s="4" t="s">
        <v>286</v>
      </c>
      <c r="B9" s="5" t="n">
        <v>-9553000</v>
      </c>
      <c r="C9" s="5" t="n">
        <v>-9425000</v>
      </c>
    </row>
    <row r="10" spans="1:3">
      <c r="A10" s="4" t="s">
        <v>287</v>
      </c>
      <c r="B10" s="5" t="n">
        <v>1214560000</v>
      </c>
      <c r="C10" s="5" t="n">
        <v>1232179000</v>
      </c>
    </row>
    <row r="11" spans="1:3">
      <c r="A11" s="4" t="s">
        <v>288</v>
      </c>
    </row>
    <row r="12" spans="1:3">
      <c r="A12" s="3" t="s">
        <v>280</v>
      </c>
    </row>
    <row r="13" spans="1:3">
      <c r="A13" s="4" t="s">
        <v>289</v>
      </c>
      <c r="B13" s="5" t="n">
        <v>100000000</v>
      </c>
    </row>
    <row r="14" spans="1:3">
      <c r="A14" s="4" t="s">
        <v>290</v>
      </c>
      <c r="B14" s="5" t="n">
        <v>92000000</v>
      </c>
    </row>
    <row r="15" spans="1:3">
      <c r="A15" s="4" t="s">
        <v>281</v>
      </c>
      <c r="B15" s="7" t="n">
        <v>0</v>
      </c>
      <c r="C15" s="5" t="n">
        <v>0</v>
      </c>
    </row>
    <row r="16" spans="1:3">
      <c r="A16" s="4" t="s">
        <v>291</v>
      </c>
    </row>
    <row r="17" spans="1:3">
      <c r="A17" s="3" t="s">
        <v>280</v>
      </c>
    </row>
    <row r="18" spans="1:3">
      <c r="A18" s="4" t="s">
        <v>292</v>
      </c>
      <c r="B18" s="4" t="s">
        <v>293</v>
      </c>
    </row>
    <row r="19" spans="1:3">
      <c r="A19" s="4" t="s">
        <v>294</v>
      </c>
    </row>
    <row r="20" spans="1:3">
      <c r="A20" s="3" t="s">
        <v>280</v>
      </c>
    </row>
    <row r="21" spans="1:3">
      <c r="A21" s="4" t="s">
        <v>289</v>
      </c>
      <c r="B21" s="7" t="n">
        <v>150000000</v>
      </c>
    </row>
    <row r="22" spans="1:3">
      <c r="A22" s="4" t="s">
        <v>290</v>
      </c>
      <c r="B22" s="5" t="n">
        <v>125000000</v>
      </c>
    </row>
    <row r="23" spans="1:3">
      <c r="A23" s="4" t="s">
        <v>281</v>
      </c>
      <c r="B23" s="7" t="n">
        <v>0</v>
      </c>
      <c r="C23" s="5" t="n">
        <v>0</v>
      </c>
    </row>
    <row r="24" spans="1:3">
      <c r="A24" s="4" t="s">
        <v>295</v>
      </c>
    </row>
    <row r="25" spans="1:3">
      <c r="A25" s="3" t="s">
        <v>280</v>
      </c>
    </row>
    <row r="26" spans="1:3">
      <c r="A26" s="4" t="s">
        <v>292</v>
      </c>
      <c r="B26" s="4" t="s">
        <v>293</v>
      </c>
    </row>
    <row r="27" spans="1:3">
      <c r="A27" s="4" t="s">
        <v>296</v>
      </c>
    </row>
    <row r="28" spans="1:3">
      <c r="A28" s="3" t="s">
        <v>280</v>
      </c>
    </row>
    <row r="29" spans="1:3">
      <c r="A29" s="4" t="s">
        <v>297</v>
      </c>
      <c r="B29" s="4" t="s">
        <v>298</v>
      </c>
    </row>
    <row r="30" spans="1:3">
      <c r="A30" s="4" t="s">
        <v>281</v>
      </c>
      <c r="B30" s="7" t="n">
        <v>180000000</v>
      </c>
      <c r="C30" s="5" t="n">
        <v>180000000</v>
      </c>
    </row>
    <row r="31" spans="1:3">
      <c r="A31" s="4" t="s">
        <v>299</v>
      </c>
    </row>
    <row r="32" spans="1:3">
      <c r="A32" s="3" t="s">
        <v>280</v>
      </c>
    </row>
    <row r="33" spans="1:3">
      <c r="A33" s="4" t="s">
        <v>292</v>
      </c>
      <c r="B33" s="4" t="s">
        <v>293</v>
      </c>
    </row>
    <row r="34" spans="1:3">
      <c r="A34" s="4" t="s">
        <v>300</v>
      </c>
    </row>
    <row r="35" spans="1:3">
      <c r="A35" s="3" t="s">
        <v>280</v>
      </c>
    </row>
    <row r="36" spans="1:3">
      <c r="A36" s="4" t="s">
        <v>301</v>
      </c>
      <c r="B36" s="4" t="s">
        <v>302</v>
      </c>
    </row>
    <row r="37" spans="1:3">
      <c r="A37" s="4" t="s">
        <v>297</v>
      </c>
      <c r="B37" s="4" t="s">
        <v>303</v>
      </c>
    </row>
    <row r="38" spans="1:3">
      <c r="A38" s="4" t="s">
        <v>281</v>
      </c>
      <c r="B38" s="7" t="n">
        <v>438875000</v>
      </c>
      <c r="C38" s="5" t="n">
        <v>450000000</v>
      </c>
    </row>
    <row r="39" spans="1:3">
      <c r="A39" s="4" t="s">
        <v>304</v>
      </c>
    </row>
    <row r="40" spans="1:3">
      <c r="A40" s="3" t="s">
        <v>280</v>
      </c>
    </row>
    <row r="41" spans="1:3">
      <c r="A41" s="4" t="s">
        <v>305</v>
      </c>
      <c r="B41" s="4" t="s">
        <v>306</v>
      </c>
    </row>
    <row r="42" spans="1:3">
      <c r="A42" s="4" t="s">
        <v>307</v>
      </c>
    </row>
    <row r="43" spans="1:3">
      <c r="A43" s="3" t="s">
        <v>280</v>
      </c>
    </row>
    <row r="44" spans="1:3">
      <c r="A44" s="4" t="s">
        <v>308</v>
      </c>
      <c r="B44" s="4" t="s">
        <v>309</v>
      </c>
    </row>
    <row r="45" spans="1:3">
      <c r="A45" s="4" t="s">
        <v>281</v>
      </c>
      <c r="B45" s="7" t="n">
        <v>506412000</v>
      </c>
      <c r="C45" s="5" t="n">
        <v>506412000</v>
      </c>
    </row>
    <row r="46" spans="1:3">
      <c r="A46" s="4" t="s">
        <v>310</v>
      </c>
    </row>
    <row r="47" spans="1:3">
      <c r="A47" s="3" t="s">
        <v>280</v>
      </c>
    </row>
    <row r="48" spans="1:3">
      <c r="A48" s="4" t="s">
        <v>281</v>
      </c>
      <c r="B48" s="5" t="n">
        <v>95109000</v>
      </c>
      <c r="C48" s="5" t="n">
        <v>100881000</v>
      </c>
    </row>
    <row r="49" spans="1:3">
      <c r="A49" s="4" t="s">
        <v>311</v>
      </c>
    </row>
    <row r="50" spans="1:3">
      <c r="A50" s="3" t="s">
        <v>280</v>
      </c>
    </row>
    <row r="51" spans="1:3">
      <c r="A51" s="4" t="s">
        <v>281</v>
      </c>
      <c r="B51" s="7" t="n">
        <v>5459000</v>
      </c>
      <c r="C51" s="7" t="n">
        <v>5946000</v>
      </c>
    </row>
    <row r="52" spans="1:3">
      <c r="A52" s="4" t="s">
        <v>312</v>
      </c>
    </row>
    <row r="53" spans="1:3">
      <c r="A53" s="3" t="s">
        <v>280</v>
      </c>
    </row>
    <row r="54" spans="1:3">
      <c r="A54" s="4" t="s">
        <v>308</v>
      </c>
      <c r="B54" s="4" t="s">
        <v>309</v>
      </c>
    </row>
    <row r="55" spans="1:3">
      <c r="A55" s="4" t="s">
        <v>313</v>
      </c>
    </row>
    <row r="56" spans="1:3">
      <c r="A56" s="3" t="s">
        <v>280</v>
      </c>
    </row>
    <row r="57" spans="1:3">
      <c r="A57" s="4" t="s">
        <v>308</v>
      </c>
      <c r="B57"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6</v>
      </c>
    </row>
    <row r="3" spans="1:3">
      <c r="A3" s="3" t="s">
        <v>280</v>
      </c>
    </row>
    <row r="4" spans="1:3">
      <c r="A4" s="4" t="s">
        <v>316</v>
      </c>
      <c r="B4" s="7" t="n">
        <v>12368</v>
      </c>
      <c r="C4" s="7" t="n">
        <v>2231</v>
      </c>
    </row>
    <row r="5" spans="1:3">
      <c r="A5" s="4" t="s">
        <v>317</v>
      </c>
    </row>
    <row r="6" spans="1:3">
      <c r="A6" s="3" t="s">
        <v>280</v>
      </c>
    </row>
    <row r="7" spans="1:3">
      <c r="A7" s="4" t="s">
        <v>316</v>
      </c>
      <c r="B7" s="7" t="n">
        <v>1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10" t="n">
        <v>2018</v>
      </c>
      <c r="B3" s="7" t="n">
        <v>258</v>
      </c>
    </row>
    <row r="4" spans="1:2">
      <c r="A4" s="5" t="n">
        <v>2019</v>
      </c>
      <c r="B4" s="5" t="n">
        <v>515</v>
      </c>
    </row>
    <row r="5" spans="1:2">
      <c r="A5" s="5" t="n">
        <v>2020</v>
      </c>
      <c r="B5" s="5" t="n">
        <v>515</v>
      </c>
    </row>
    <row r="6" spans="1:2">
      <c r="A6" s="5" t="n">
        <v>2021</v>
      </c>
      <c r="B6" s="5" t="n">
        <v>515</v>
      </c>
    </row>
    <row r="7" spans="1:2">
      <c r="A7" s="5" t="n">
        <v>2022</v>
      </c>
      <c r="B7" s="5" t="n">
        <v>515</v>
      </c>
    </row>
    <row r="8" spans="1:2">
      <c r="A8" s="4" t="s">
        <v>321</v>
      </c>
      <c r="B8" s="5" t="n">
        <v>2017</v>
      </c>
    </row>
    <row r="9" spans="1:2">
      <c r="A9" s="4" t="s">
        <v>322</v>
      </c>
      <c r="B9" s="5" t="n">
        <v>4335</v>
      </c>
    </row>
    <row r="10" spans="1:2">
      <c r="A10" s="3" t="s">
        <v>323</v>
      </c>
    </row>
    <row r="11" spans="1:2">
      <c r="A11" s="10" t="n">
        <v>2018</v>
      </c>
      <c r="B11" s="5" t="n">
        <v>112</v>
      </c>
    </row>
    <row r="12" spans="1:2">
      <c r="A12" s="5" t="n">
        <v>2019</v>
      </c>
      <c r="B12" s="5" t="n">
        <v>209</v>
      </c>
    </row>
    <row r="13" spans="1:2">
      <c r="A13" s="5" t="n">
        <v>2020</v>
      </c>
      <c r="B13" s="5" t="n">
        <v>187</v>
      </c>
    </row>
    <row r="14" spans="1:2">
      <c r="A14" s="5" t="n">
        <v>2021</v>
      </c>
      <c r="B14" s="5" t="n">
        <v>163</v>
      </c>
    </row>
    <row r="15" spans="1:2">
      <c r="A15" s="5" t="n">
        <v>2022</v>
      </c>
      <c r="B15" s="5" t="n">
        <v>138</v>
      </c>
    </row>
    <row r="16" spans="1:2">
      <c r="A16" s="4" t="s">
        <v>321</v>
      </c>
      <c r="B16" s="5" t="n">
        <v>257</v>
      </c>
    </row>
    <row r="17" spans="1:2">
      <c r="A17" s="4" t="s">
        <v>322</v>
      </c>
      <c r="B17" s="5" t="n">
        <v>1066</v>
      </c>
    </row>
    <row r="18" spans="1:2">
      <c r="A18" s="3" t="s">
        <v>324</v>
      </c>
    </row>
    <row r="19" spans="1:2">
      <c r="A19" s="10" t="n">
        <v>2018</v>
      </c>
      <c r="B19" s="5" t="n">
        <v>146</v>
      </c>
    </row>
    <row r="20" spans="1:2">
      <c r="A20" s="5" t="n">
        <v>2019</v>
      </c>
      <c r="B20" s="5" t="n">
        <v>306</v>
      </c>
    </row>
    <row r="21" spans="1:2">
      <c r="A21" s="5" t="n">
        <v>2020</v>
      </c>
      <c r="B21" s="5" t="n">
        <v>328</v>
      </c>
    </row>
    <row r="22" spans="1:2">
      <c r="A22" s="5" t="n">
        <v>2021</v>
      </c>
      <c r="B22" s="5" t="n">
        <v>352</v>
      </c>
    </row>
    <row r="23" spans="1:2">
      <c r="A23" s="5" t="n">
        <v>2022</v>
      </c>
      <c r="B23" s="5" t="n">
        <v>377</v>
      </c>
    </row>
    <row r="24" spans="1:2">
      <c r="A24" s="4" t="s">
        <v>321</v>
      </c>
      <c r="B24" s="5" t="n">
        <v>1760</v>
      </c>
    </row>
    <row r="25" spans="1:2">
      <c r="A25" s="4" t="s">
        <v>322</v>
      </c>
      <c r="B25" s="5" t="n">
        <v>3269</v>
      </c>
    </row>
    <row r="26" spans="1:2">
      <c r="A26" s="3" t="s">
        <v>325</v>
      </c>
    </row>
    <row r="27" spans="1:2">
      <c r="A27" s="10" t="n">
        <v>2018</v>
      </c>
      <c r="B27" s="5" t="n">
        <v>2779</v>
      </c>
    </row>
    <row r="28" spans="1:2">
      <c r="A28" s="5" t="n">
        <v>2019</v>
      </c>
      <c r="B28" s="5" t="n">
        <v>13231</v>
      </c>
    </row>
    <row r="29" spans="1:2">
      <c r="A29" s="5" t="n">
        <v>2020</v>
      </c>
      <c r="B29" s="5" t="n">
        <v>20565</v>
      </c>
    </row>
    <row r="30" spans="1:2">
      <c r="A30" s="5" t="n">
        <v>2021</v>
      </c>
      <c r="B30" s="5" t="n">
        <v>14333</v>
      </c>
    </row>
    <row r="31" spans="1:2">
      <c r="A31" s="5" t="n">
        <v>2022</v>
      </c>
      <c r="B31" s="5" t="n">
        <v>208055</v>
      </c>
    </row>
    <row r="32" spans="1:2">
      <c r="A32" s="4" t="s">
        <v>321</v>
      </c>
      <c r="B32" s="5" t="n">
        <v>966892</v>
      </c>
    </row>
    <row r="33" spans="1:2">
      <c r="A33" s="4" t="s">
        <v>322</v>
      </c>
      <c r="B33" s="7" t="n">
        <v>12258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8</v>
      </c>
    </row>
    <row r="3" spans="1:3">
      <c r="A3" s="3" t="s">
        <v>327</v>
      </c>
    </row>
    <row r="4" spans="1:3">
      <c r="A4" s="4" t="s">
        <v>328</v>
      </c>
      <c r="B4" s="7" t="n">
        <v>164086</v>
      </c>
    </row>
    <row r="5" spans="1:3">
      <c r="A5" s="4" t="s">
        <v>329</v>
      </c>
      <c r="B5" s="5" t="n">
        <v>-4422</v>
      </c>
    </row>
    <row r="6" spans="1:3">
      <c r="A6" s="4" t="s">
        <v>330</v>
      </c>
      <c r="B6" s="5" t="n">
        <v>734</v>
      </c>
    </row>
    <row r="7" spans="1:3">
      <c r="A7" s="4" t="s">
        <v>331</v>
      </c>
      <c r="B7" s="5" t="n">
        <v>160398</v>
      </c>
    </row>
    <row r="8" spans="1:3">
      <c r="A8" s="4" t="s">
        <v>332</v>
      </c>
      <c r="B8" s="5" t="n">
        <v>-12817</v>
      </c>
      <c r="C8" s="7" t="n">
        <v>-13181</v>
      </c>
    </row>
    <row r="9" spans="1:3">
      <c r="A9" s="4" t="s">
        <v>333</v>
      </c>
      <c r="B9" s="7" t="n">
        <v>147581</v>
      </c>
      <c r="C9" s="7" t="n">
        <v>1509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34</v>
      </c>
      <c r="B1" s="2" t="s">
        <v>1</v>
      </c>
    </row>
    <row r="2" spans="1:2">
      <c r="B2" s="2" t="s">
        <v>319</v>
      </c>
    </row>
    <row r="3" spans="1:2">
      <c r="A3" s="3" t="s">
        <v>153</v>
      </c>
    </row>
    <row r="4" spans="1:2">
      <c r="A4" s="4" t="s">
        <v>335</v>
      </c>
      <c r="B4" s="7" t="n">
        <v>67</v>
      </c>
    </row>
    <row r="5" spans="1:2">
      <c r="A5" s="4" t="s">
        <v>336</v>
      </c>
      <c r="B5"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4" t="s">
        <v>339</v>
      </c>
    </row>
    <row r="3" spans="1:3">
      <c r="A3" s="3" t="s">
        <v>340</v>
      </c>
    </row>
    <row r="4" spans="1:3">
      <c r="A4" s="4" t="s">
        <v>341</v>
      </c>
      <c r="B4" s="7" t="n">
        <v>200000000</v>
      </c>
      <c r="C4" s="7" t="n">
        <v>200000000</v>
      </c>
    </row>
    <row r="5" spans="1:3">
      <c r="A5" s="4" t="s">
        <v>342</v>
      </c>
    </row>
    <row r="6" spans="1:3">
      <c r="A6" s="3" t="s">
        <v>340</v>
      </c>
    </row>
    <row r="7" spans="1:3">
      <c r="A7" s="4" t="s">
        <v>341</v>
      </c>
      <c r="B7" s="5" t="n">
        <v>430161895</v>
      </c>
      <c r="C7" s="5" t="n">
        <v>240591000</v>
      </c>
    </row>
    <row r="8" spans="1:3">
      <c r="A8" s="4" t="s">
        <v>343</v>
      </c>
    </row>
    <row r="9" spans="1:3">
      <c r="A9" s="3" t="s">
        <v>340</v>
      </c>
    </row>
    <row r="10" spans="1:3">
      <c r="A10" s="4" t="s">
        <v>341</v>
      </c>
      <c r="B10" s="7" t="n">
        <v>95106855</v>
      </c>
      <c r="C1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345</v>
      </c>
    </row>
    <row r="3" spans="1:3">
      <c r="A3" s="4" t="s">
        <v>346</v>
      </c>
      <c r="B3" s="7" t="n">
        <v>-9367</v>
      </c>
      <c r="C3" s="7" t="n">
        <v>1176</v>
      </c>
    </row>
    <row r="4" spans="1:3">
      <c r="A4" s="4" t="s">
        <v>347</v>
      </c>
    </row>
    <row r="5" spans="1:3">
      <c r="A5" s="3" t="s">
        <v>345</v>
      </c>
    </row>
    <row r="6" spans="1:3">
      <c r="A6" s="4" t="s">
        <v>348</v>
      </c>
      <c r="B6" s="5" t="n">
        <v>897</v>
      </c>
      <c r="C6" s="5" t="n">
        <v>0</v>
      </c>
    </row>
    <row r="7" spans="1:3">
      <c r="A7" s="4" t="s">
        <v>349</v>
      </c>
    </row>
    <row r="8" spans="1:3">
      <c r="A8" s="3" t="s">
        <v>345</v>
      </c>
    </row>
    <row r="9" spans="1:3">
      <c r="A9" s="4" t="s">
        <v>348</v>
      </c>
      <c r="B9" s="5" t="n">
        <v>2603</v>
      </c>
      <c r="C9" s="5" t="n">
        <v>749</v>
      </c>
    </row>
    <row r="10" spans="1:3">
      <c r="A10" s="4" t="s">
        <v>350</v>
      </c>
    </row>
    <row r="11" spans="1:3">
      <c r="A11" s="3" t="s">
        <v>345</v>
      </c>
    </row>
    <row r="12" spans="1:3">
      <c r="A12" s="4" t="s">
        <v>348</v>
      </c>
      <c r="B12" s="5" t="n">
        <v>101</v>
      </c>
      <c r="C12" s="5" t="n">
        <v>0</v>
      </c>
    </row>
    <row r="13" spans="1:3">
      <c r="A13" s="4" t="s">
        <v>351</v>
      </c>
    </row>
    <row r="14" spans="1:3">
      <c r="A14" s="3" t="s">
        <v>345</v>
      </c>
    </row>
    <row r="15" spans="1:3">
      <c r="A15" s="4" t="s">
        <v>352</v>
      </c>
      <c r="B15" s="5" t="n">
        <v>-11972</v>
      </c>
      <c r="C15" s="5" t="n">
        <v>0</v>
      </c>
    </row>
    <row r="16" spans="1:3">
      <c r="A16" s="4" t="s">
        <v>353</v>
      </c>
    </row>
    <row r="17" spans="1:3">
      <c r="A17" s="3" t="s">
        <v>345</v>
      </c>
    </row>
    <row r="18" spans="1:3">
      <c r="A18" s="4" t="s">
        <v>352</v>
      </c>
      <c r="B18" s="5" t="n">
        <v>-731</v>
      </c>
      <c r="C18" s="5" t="n">
        <v>0</v>
      </c>
    </row>
    <row r="19" spans="1:3">
      <c r="A19" s="4" t="s">
        <v>354</v>
      </c>
    </row>
    <row r="20" spans="1:3">
      <c r="A20" s="3" t="s">
        <v>345</v>
      </c>
    </row>
    <row r="21" spans="1:3">
      <c r="A21" s="4" t="s">
        <v>348</v>
      </c>
      <c r="B21" s="5" t="n">
        <v>0</v>
      </c>
      <c r="C21" s="5" t="n">
        <v>427</v>
      </c>
    </row>
    <row r="22" spans="1:3">
      <c r="A22" s="4" t="s">
        <v>355</v>
      </c>
    </row>
    <row r="23" spans="1:3">
      <c r="A23" s="3" t="s">
        <v>345</v>
      </c>
    </row>
    <row r="24" spans="1:3">
      <c r="A24" s="4" t="s">
        <v>352</v>
      </c>
      <c r="B24" s="7" t="n">
        <v>-265</v>
      </c>
      <c r="C2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25</v>
      </c>
      <c r="C1" s="2" t="s">
        <v>1</v>
      </c>
    </row>
    <row r="2" spans="1:3">
      <c r="B2" s="2" t="s">
        <v>2</v>
      </c>
      <c r="C2" s="2" t="s">
        <v>2</v>
      </c>
    </row>
    <row r="3" spans="1:3">
      <c r="A3" s="4" t="s">
        <v>357</v>
      </c>
    </row>
    <row r="4" spans="1:3">
      <c r="A4" s="3" t="s">
        <v>340</v>
      </c>
    </row>
    <row r="5" spans="1:3">
      <c r="A5" s="4" t="s">
        <v>358</v>
      </c>
      <c r="B5" s="7" t="n">
        <v>853</v>
      </c>
      <c r="C5" s="7" t="n">
        <v>2565</v>
      </c>
    </row>
    <row r="6" spans="1:3">
      <c r="A6" s="4" t="s">
        <v>359</v>
      </c>
      <c r="B6" s="5" t="n">
        <v>-11</v>
      </c>
      <c r="C6" s="5" t="n">
        <v>-187</v>
      </c>
    </row>
    <row r="7" spans="1:3">
      <c r="A7" s="4" t="s">
        <v>360</v>
      </c>
    </row>
    <row r="8" spans="1:3">
      <c r="A8" s="3" t="s">
        <v>340</v>
      </c>
    </row>
    <row r="9" spans="1:3">
      <c r="A9" s="4" t="s">
        <v>358</v>
      </c>
      <c r="B9" s="5" t="n">
        <v>-10183</v>
      </c>
      <c r="C9" s="5" t="n">
        <v>-10407</v>
      </c>
    </row>
    <row r="10" spans="1:3">
      <c r="A10" s="4" t="s">
        <v>359</v>
      </c>
      <c r="B10" s="5" t="n">
        <v>1128</v>
      </c>
      <c r="C10" s="5" t="n">
        <v>1128</v>
      </c>
    </row>
    <row r="11" spans="1:3">
      <c r="A11" s="4" t="s">
        <v>361</v>
      </c>
    </row>
    <row r="12" spans="1:3">
      <c r="A12" s="3" t="s">
        <v>340</v>
      </c>
    </row>
    <row r="13" spans="1:3">
      <c r="A13" s="4" t="s">
        <v>358</v>
      </c>
      <c r="B13" s="5" t="n">
        <v>66</v>
      </c>
      <c r="C13" s="5" t="n">
        <v>66</v>
      </c>
    </row>
    <row r="14" spans="1:3">
      <c r="A14" s="4" t="s">
        <v>359</v>
      </c>
      <c r="B14" s="5" t="n">
        <v>-66</v>
      </c>
      <c r="C14" s="5" t="n">
        <v>-66</v>
      </c>
    </row>
    <row r="15" spans="1:3">
      <c r="A15" s="4" t="s">
        <v>362</v>
      </c>
    </row>
    <row r="16" spans="1:3">
      <c r="A16" s="3" t="s">
        <v>340</v>
      </c>
    </row>
    <row r="17" spans="1:3">
      <c r="A17" s="4" t="s">
        <v>358</v>
      </c>
      <c r="B17" s="5" t="n">
        <v>-1389</v>
      </c>
      <c r="C17" s="5" t="n">
        <v>-1389</v>
      </c>
    </row>
    <row r="18" spans="1:3">
      <c r="A18" s="4" t="s">
        <v>359</v>
      </c>
      <c r="B18" s="7" t="n">
        <v>-556</v>
      </c>
      <c r="C18" s="7" t="n">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4" t="s">
        <v>360</v>
      </c>
    </row>
    <row r="4" spans="1:5">
      <c r="A4" s="3" t="s">
        <v>340</v>
      </c>
    </row>
    <row r="5" spans="1:5">
      <c r="A5" s="4" t="s">
        <v>364</v>
      </c>
      <c r="B5" s="7" t="n">
        <v>-412</v>
      </c>
      <c r="C5" s="7" t="n">
        <v>0</v>
      </c>
      <c r="D5" s="7" t="n">
        <v>-3541</v>
      </c>
      <c r="E5" s="7" t="n">
        <v>0</v>
      </c>
    </row>
    <row r="6" spans="1:5">
      <c r="A6" s="4" t="s">
        <v>365</v>
      </c>
    </row>
    <row r="7" spans="1:5">
      <c r="A7" s="3" t="s">
        <v>340</v>
      </c>
    </row>
    <row r="8" spans="1:5">
      <c r="A8" s="4" t="s">
        <v>364</v>
      </c>
      <c r="B8" s="7" t="n">
        <v>0</v>
      </c>
      <c r="C8" s="7" t="n">
        <v>2062</v>
      </c>
      <c r="D8" s="7" t="n">
        <v>0</v>
      </c>
      <c r="E8" s="7" t="n">
        <v>2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50</v>
      </c>
      <c r="B4" s="7" t="n">
        <v>77844</v>
      </c>
      <c r="C4" s="7" t="n">
        <v>14215</v>
      </c>
    </row>
    <row r="5" spans="1:3">
      <c r="A5" s="3" t="s">
        <v>105</v>
      </c>
    </row>
    <row r="6" spans="1:3">
      <c r="A6" s="4" t="s">
        <v>106</v>
      </c>
      <c r="B6" s="5" t="n">
        <v>70533</v>
      </c>
      <c r="C6" s="5" t="n">
        <v>42498</v>
      </c>
    </row>
    <row r="7" spans="1:3">
      <c r="A7" s="4" t="s">
        <v>107</v>
      </c>
      <c r="B7" s="5" t="n">
        <v>6500</v>
      </c>
      <c r="C7" s="5" t="n">
        <v>5012</v>
      </c>
    </row>
    <row r="8" spans="1:3">
      <c r="A8" s="4" t="s">
        <v>108</v>
      </c>
      <c r="B8" s="5" t="n">
        <v>512</v>
      </c>
      <c r="C8" s="5" t="n">
        <v>936</v>
      </c>
    </row>
    <row r="9" spans="1:3">
      <c r="A9" s="4" t="s">
        <v>109</v>
      </c>
      <c r="B9" s="5" t="n">
        <v>25916</v>
      </c>
      <c r="C9" s="5" t="n">
        <v>6355</v>
      </c>
    </row>
    <row r="10" spans="1:3">
      <c r="A10" s="4" t="s">
        <v>110</v>
      </c>
      <c r="B10" s="5" t="n">
        <v>-13306</v>
      </c>
      <c r="C10" s="5" t="n">
        <v>0</v>
      </c>
    </row>
    <row r="11" spans="1:3">
      <c r="A11" s="4" t="s">
        <v>111</v>
      </c>
      <c r="B11" s="5" t="n">
        <v>2867</v>
      </c>
      <c r="C11" s="5" t="n">
        <v>5073</v>
      </c>
    </row>
    <row r="12" spans="1:3">
      <c r="A12" s="4" t="s">
        <v>112</v>
      </c>
      <c r="B12" s="5" t="n">
        <v>-7525</v>
      </c>
      <c r="C12" s="5" t="n">
        <v>0</v>
      </c>
    </row>
    <row r="13" spans="1:3">
      <c r="A13" s="4" t="s">
        <v>113</v>
      </c>
      <c r="B13" s="5" t="n">
        <v>2559</v>
      </c>
      <c r="C13" s="5" t="n">
        <v>-10</v>
      </c>
    </row>
    <row r="14" spans="1:3">
      <c r="A14" s="3" t="s">
        <v>114</v>
      </c>
    </row>
    <row r="15" spans="1:3">
      <c r="A15" s="4" t="s">
        <v>115</v>
      </c>
      <c r="B15" s="5" t="n">
        <v>-5712</v>
      </c>
      <c r="C15" s="5" t="n">
        <v>-1597</v>
      </c>
    </row>
    <row r="16" spans="1:3">
      <c r="A16" s="4" t="s">
        <v>116</v>
      </c>
      <c r="B16" s="5" t="n">
        <v>-26164</v>
      </c>
      <c r="C16" s="5" t="n">
        <v>4743</v>
      </c>
    </row>
    <row r="17" spans="1:3">
      <c r="A17" s="4" t="s">
        <v>71</v>
      </c>
      <c r="B17" s="5" t="n">
        <v>22459</v>
      </c>
      <c r="C17" s="5" t="n">
        <v>25683</v>
      </c>
    </row>
    <row r="18" spans="1:3">
      <c r="A18" s="4" t="s">
        <v>117</v>
      </c>
      <c r="B18" s="5" t="n">
        <v>-22321</v>
      </c>
      <c r="C18" s="5" t="n">
        <v>-5089</v>
      </c>
    </row>
    <row r="19" spans="1:3">
      <c r="A19" s="4" t="s">
        <v>118</v>
      </c>
      <c r="B19" s="5" t="n">
        <v>-34929</v>
      </c>
      <c r="C19" s="5" t="n">
        <v>-8122</v>
      </c>
    </row>
    <row r="20" spans="1:3">
      <c r="A20" s="4" t="s">
        <v>119</v>
      </c>
      <c r="B20" s="5" t="n">
        <v>-5586</v>
      </c>
      <c r="C20" s="5" t="n">
        <v>-1241</v>
      </c>
    </row>
    <row r="21" spans="1:3">
      <c r="A21" s="4" t="s">
        <v>120</v>
      </c>
      <c r="B21" s="5" t="n">
        <v>-4422</v>
      </c>
      <c r="C21" s="5" t="n">
        <v>-1800</v>
      </c>
    </row>
    <row r="22" spans="1:3">
      <c r="A22" s="4" t="s">
        <v>121</v>
      </c>
      <c r="B22" s="5" t="n">
        <v>89225</v>
      </c>
      <c r="C22" s="5" t="n">
        <v>86656</v>
      </c>
    </row>
    <row r="23" spans="1:3">
      <c r="A23" s="3" t="s">
        <v>122</v>
      </c>
    </row>
    <row r="24" spans="1:3">
      <c r="A24" s="4" t="s">
        <v>123</v>
      </c>
      <c r="B24" s="5" t="n">
        <v>-63621</v>
      </c>
      <c r="C24" s="5" t="n">
        <v>-32369</v>
      </c>
    </row>
    <row r="25" spans="1:3">
      <c r="A25" s="4" t="s">
        <v>124</v>
      </c>
      <c r="B25" s="5" t="n">
        <v>-63621</v>
      </c>
      <c r="C25" s="5" t="n">
        <v>-32369</v>
      </c>
    </row>
    <row r="26" spans="1:3">
      <c r="A26" s="3" t="s">
        <v>125</v>
      </c>
    </row>
    <row r="27" spans="1:3">
      <c r="A27" s="4" t="s">
        <v>126</v>
      </c>
      <c r="B27" s="5" t="n">
        <v>-12368</v>
      </c>
      <c r="C27" s="5" t="n">
        <v>-2231</v>
      </c>
    </row>
    <row r="28" spans="1:3">
      <c r="A28" s="4" t="s">
        <v>127</v>
      </c>
      <c r="B28" s="5" t="n">
        <v>-7499</v>
      </c>
      <c r="C28" s="5" t="n">
        <v>-2966</v>
      </c>
    </row>
    <row r="29" spans="1:3">
      <c r="A29" s="4" t="s">
        <v>128</v>
      </c>
      <c r="B29" s="5" t="n">
        <v>-6900</v>
      </c>
      <c r="C29" s="5" t="n">
        <v>-6900</v>
      </c>
    </row>
    <row r="30" spans="1:3">
      <c r="A30" s="4" t="s">
        <v>129</v>
      </c>
      <c r="B30" s="5" t="n">
        <v>342</v>
      </c>
      <c r="C30" s="5" t="n">
        <v>0</v>
      </c>
    </row>
    <row r="31" spans="1:3">
      <c r="A31" s="4" t="s">
        <v>130</v>
      </c>
      <c r="B31" s="5" t="n">
        <v>-14529</v>
      </c>
      <c r="C31" s="5" t="n">
        <v>-147</v>
      </c>
    </row>
    <row r="32" spans="1:3">
      <c r="A32" s="4" t="s">
        <v>131</v>
      </c>
      <c r="B32" s="5" t="n">
        <v>-40954</v>
      </c>
      <c r="C32" s="5" t="n">
        <v>-12244</v>
      </c>
    </row>
    <row r="33" spans="1:3">
      <c r="A33" s="3" t="s">
        <v>132</v>
      </c>
    </row>
    <row r="34" spans="1:3">
      <c r="A34" s="4" t="s">
        <v>133</v>
      </c>
      <c r="B34" s="5" t="n">
        <v>-15350</v>
      </c>
      <c r="C34" s="5" t="n">
        <v>42043</v>
      </c>
    </row>
    <row r="35" spans="1:3">
      <c r="A35" s="4" t="s">
        <v>134</v>
      </c>
      <c r="B35" s="5" t="n">
        <v>-1076</v>
      </c>
      <c r="C35" s="5" t="n">
        <v>0</v>
      </c>
    </row>
    <row r="36" spans="1:3">
      <c r="A36" s="4" t="s">
        <v>135</v>
      </c>
      <c r="B36" s="5" t="n">
        <v>96235</v>
      </c>
      <c r="C36" s="5" t="n">
        <v>326655</v>
      </c>
    </row>
    <row r="37" spans="1:3">
      <c r="A37" s="4" t="s">
        <v>136</v>
      </c>
      <c r="B37" s="7" t="n">
        <v>79809</v>
      </c>
      <c r="C37" s="7" t="n">
        <v>368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58</v>
      </c>
      <c r="D1" s="2" t="s">
        <v>26</v>
      </c>
      <c r="E1" s="2" t="s">
        <v>367</v>
      </c>
    </row>
    <row r="2" spans="1:5">
      <c r="A2" s="3" t="s">
        <v>340</v>
      </c>
    </row>
    <row r="3" spans="1:5">
      <c r="A3" s="4" t="s">
        <v>368</v>
      </c>
      <c r="B3" s="7" t="n">
        <v>738939</v>
      </c>
      <c r="C3" s="7" t="n">
        <v>693756</v>
      </c>
    </row>
    <row r="4" spans="1:5">
      <c r="A4" s="4" t="s">
        <v>369</v>
      </c>
    </row>
    <row r="5" spans="1:5">
      <c r="A5" s="3" t="s">
        <v>340</v>
      </c>
    </row>
    <row r="6" spans="1:5">
      <c r="A6" s="4" t="s">
        <v>368</v>
      </c>
      <c r="B6" s="5" t="n">
        <v>-6443</v>
      </c>
      <c r="C6" s="5" t="n">
        <v>619</v>
      </c>
      <c r="D6" s="7" t="n">
        <v>0</v>
      </c>
      <c r="E6" s="7" t="n">
        <v>0</v>
      </c>
    </row>
    <row r="7" spans="1:5">
      <c r="A7" s="4" t="s">
        <v>370</v>
      </c>
    </row>
    <row r="8" spans="1:5">
      <c r="A8" s="3" t="s">
        <v>340</v>
      </c>
    </row>
    <row r="9" spans="1:5">
      <c r="A9" s="4" t="s">
        <v>368</v>
      </c>
      <c r="B9" s="5" t="n">
        <v>2730</v>
      </c>
      <c r="C9" s="5" t="n">
        <v>619</v>
      </c>
    </row>
    <row r="10" spans="1:5">
      <c r="A10" s="4" t="s">
        <v>371</v>
      </c>
    </row>
    <row r="11" spans="1:5">
      <c r="A11" s="3" t="s">
        <v>340</v>
      </c>
    </row>
    <row r="12" spans="1:5">
      <c r="A12" s="4" t="s">
        <v>368</v>
      </c>
      <c r="B12" s="7" t="n">
        <v>-9173</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4" t="s">
        <v>373</v>
      </c>
    </row>
    <row r="3" spans="1:3">
      <c r="A3" s="3" t="s">
        <v>374</v>
      </c>
    </row>
    <row r="4" spans="1:3">
      <c r="A4" s="4" t="s">
        <v>60</v>
      </c>
      <c r="B4" s="7" t="n">
        <v>79809</v>
      </c>
      <c r="C4" s="7" t="n">
        <v>96235</v>
      </c>
    </row>
    <row r="5" spans="1:3">
      <c r="A5" s="4" t="s">
        <v>375</v>
      </c>
      <c r="B5" s="5" t="n">
        <v>600447</v>
      </c>
      <c r="C5" s="5" t="n">
        <v>606529</v>
      </c>
    </row>
    <row r="6" spans="1:3">
      <c r="A6" s="4" t="s">
        <v>376</v>
      </c>
      <c r="B6" s="5" t="n">
        <v>620398</v>
      </c>
      <c r="C6" s="5" t="n">
        <v>631666</v>
      </c>
    </row>
    <row r="7" spans="1:3">
      <c r="A7" s="4" t="s">
        <v>377</v>
      </c>
    </row>
    <row r="8" spans="1:3">
      <c r="A8" s="3" t="s">
        <v>374</v>
      </c>
    </row>
    <row r="9" spans="1:3">
      <c r="A9" s="4" t="s">
        <v>60</v>
      </c>
      <c r="B9" s="5" t="n">
        <v>79809</v>
      </c>
      <c r="C9" s="5" t="n">
        <v>96235</v>
      </c>
    </row>
    <row r="10" spans="1:3">
      <c r="A10" s="4" t="s">
        <v>375</v>
      </c>
      <c r="B10" s="5" t="n">
        <v>0</v>
      </c>
      <c r="C10" s="5" t="n">
        <v>0</v>
      </c>
    </row>
    <row r="11" spans="1:3">
      <c r="A11" s="4" t="s">
        <v>376</v>
      </c>
      <c r="B11" s="5" t="n">
        <v>0</v>
      </c>
      <c r="C11" s="5" t="n">
        <v>0</v>
      </c>
    </row>
    <row r="12" spans="1:3">
      <c r="A12" s="4" t="s">
        <v>378</v>
      </c>
    </row>
    <row r="13" spans="1:3">
      <c r="A13" s="3" t="s">
        <v>374</v>
      </c>
    </row>
    <row r="14" spans="1:3">
      <c r="A14" s="4" t="s">
        <v>60</v>
      </c>
      <c r="B14" s="5" t="n">
        <v>0</v>
      </c>
      <c r="C14" s="5" t="n">
        <v>0</v>
      </c>
    </row>
    <row r="15" spans="1:3">
      <c r="A15" s="4" t="s">
        <v>375</v>
      </c>
      <c r="B15" s="5" t="n">
        <v>581838</v>
      </c>
      <c r="C15" s="5" t="n">
        <v>611308</v>
      </c>
    </row>
    <row r="16" spans="1:3">
      <c r="A16" s="4" t="s">
        <v>376</v>
      </c>
      <c r="B16" s="5" t="n">
        <v>624334</v>
      </c>
      <c r="C16" s="5" t="n">
        <v>635946</v>
      </c>
    </row>
    <row r="17" spans="1:3">
      <c r="A17" s="4" t="s">
        <v>379</v>
      </c>
    </row>
    <row r="18" spans="1:3">
      <c r="A18" s="3" t="s">
        <v>374</v>
      </c>
    </row>
    <row r="19" spans="1:3">
      <c r="A19" s="4" t="s">
        <v>380</v>
      </c>
      <c r="B19" s="5" t="n">
        <v>3500</v>
      </c>
      <c r="C19" s="5" t="n">
        <v>749</v>
      </c>
    </row>
    <row r="20" spans="1:3">
      <c r="A20" s="4" t="s">
        <v>381</v>
      </c>
    </row>
    <row r="21" spans="1:3">
      <c r="A21" s="3" t="s">
        <v>374</v>
      </c>
    </row>
    <row r="22" spans="1:3">
      <c r="A22" s="4" t="s">
        <v>380</v>
      </c>
      <c r="B22" s="5" t="n">
        <v>0</v>
      </c>
      <c r="C22" s="5" t="n">
        <v>0</v>
      </c>
    </row>
    <row r="23" spans="1:3">
      <c r="A23" s="4" t="s">
        <v>382</v>
      </c>
    </row>
    <row r="24" spans="1:3">
      <c r="A24" s="3" t="s">
        <v>374</v>
      </c>
    </row>
    <row r="25" spans="1:3">
      <c r="A25" s="4" t="s">
        <v>380</v>
      </c>
      <c r="B25" s="5" t="n">
        <v>3500</v>
      </c>
      <c r="C25" s="5" t="n">
        <v>749</v>
      </c>
    </row>
    <row r="26" spans="1:3">
      <c r="A26" s="4" t="s">
        <v>383</v>
      </c>
    </row>
    <row r="27" spans="1:3">
      <c r="A27" s="3" t="s">
        <v>374</v>
      </c>
    </row>
    <row r="28" spans="1:3">
      <c r="A28" s="4" t="s">
        <v>380</v>
      </c>
      <c r="B28" s="5" t="n">
        <v>101</v>
      </c>
      <c r="C28" s="5" t="n">
        <v>427</v>
      </c>
    </row>
    <row r="29" spans="1:3">
      <c r="A29" s="4" t="s">
        <v>384</v>
      </c>
      <c r="B29" s="5" t="n">
        <v>12968</v>
      </c>
      <c r="C29" s="5" t="n">
        <v>0</v>
      </c>
    </row>
    <row r="30" spans="1:3">
      <c r="A30" s="4" t="s">
        <v>385</v>
      </c>
    </row>
    <row r="31" spans="1:3">
      <c r="A31" s="3" t="s">
        <v>374</v>
      </c>
    </row>
    <row r="32" spans="1:3">
      <c r="A32" s="4" t="s">
        <v>380</v>
      </c>
      <c r="B32" s="5" t="n">
        <v>0</v>
      </c>
      <c r="C32" s="5" t="n">
        <v>0</v>
      </c>
    </row>
    <row r="33" spans="1:3">
      <c r="A33" s="4" t="s">
        <v>384</v>
      </c>
      <c r="B33" s="5" t="n">
        <v>0</v>
      </c>
      <c r="C33" s="5" t="n">
        <v>0</v>
      </c>
    </row>
    <row r="34" spans="1:3">
      <c r="A34" s="4" t="s">
        <v>386</v>
      </c>
    </row>
    <row r="35" spans="1:3">
      <c r="A35" s="3" t="s">
        <v>374</v>
      </c>
    </row>
    <row r="36" spans="1:3">
      <c r="A36" s="4" t="s">
        <v>380</v>
      </c>
      <c r="B36" s="5" t="n">
        <v>101</v>
      </c>
      <c r="C36" s="5" t="n">
        <v>427</v>
      </c>
    </row>
    <row r="37" spans="1:3">
      <c r="A37" s="4" t="s">
        <v>384</v>
      </c>
      <c r="B37" s="7" t="n">
        <v>12968</v>
      </c>
      <c r="C3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388</v>
      </c>
    </row>
    <row r="4" spans="1:5">
      <c r="A4" s="4" t="s">
        <v>135</v>
      </c>
      <c r="D4" s="7" t="n">
        <v>693756</v>
      </c>
    </row>
    <row r="5" spans="1:5">
      <c r="A5" s="4" t="s">
        <v>55</v>
      </c>
      <c r="B5" s="7" t="n">
        <v>-21936</v>
      </c>
      <c r="C5" s="7" t="n">
        <v>2031</v>
      </c>
      <c r="D5" s="5" t="n">
        <v>-10518</v>
      </c>
      <c r="E5" s="7" t="n">
        <v>4061</v>
      </c>
    </row>
    <row r="6" spans="1:5">
      <c r="A6" s="4" t="s">
        <v>389</v>
      </c>
      <c r="B6" s="5" t="n">
        <v>738939</v>
      </c>
      <c r="D6" s="5" t="n">
        <v>738939</v>
      </c>
    </row>
    <row r="7" spans="1:5">
      <c r="A7" s="4" t="s">
        <v>254</v>
      </c>
    </row>
    <row r="8" spans="1:5">
      <c r="A8" s="3" t="s">
        <v>388</v>
      </c>
    </row>
    <row r="9" spans="1:5">
      <c r="A9" s="4" t="s">
        <v>135</v>
      </c>
      <c r="D9" s="5" t="n">
        <v>-81638</v>
      </c>
      <c r="E9" s="5" t="n">
        <v>-110080</v>
      </c>
    </row>
    <row r="10" spans="1:5">
      <c r="A10" s="4" t="s">
        <v>390</v>
      </c>
      <c r="D10" s="5" t="n">
        <v>0</v>
      </c>
      <c r="E10" s="5" t="n">
        <v>0</v>
      </c>
    </row>
    <row r="11" spans="1:5">
      <c r="A11" s="4" t="s">
        <v>391</v>
      </c>
      <c r="D11" s="5" t="n">
        <v>0</v>
      </c>
      <c r="E11" s="5" t="n">
        <v>0</v>
      </c>
    </row>
    <row r="12" spans="1:5">
      <c r="A12" s="4" t="s">
        <v>392</v>
      </c>
      <c r="D12" s="5" t="n">
        <v>-1352</v>
      </c>
      <c r="E12" s="5" t="n">
        <v>-2236</v>
      </c>
    </row>
    <row r="13" spans="1:5">
      <c r="A13" s="4" t="s">
        <v>55</v>
      </c>
      <c r="D13" s="5" t="n">
        <v>4795</v>
      </c>
      <c r="E13" s="5" t="n">
        <v>4061</v>
      </c>
    </row>
    <row r="14" spans="1:5">
      <c r="A14" s="4" t="s">
        <v>389</v>
      </c>
      <c r="B14" s="5" t="n">
        <v>-76843</v>
      </c>
      <c r="C14" s="5" t="n">
        <v>-106019</v>
      </c>
      <c r="D14" s="5" t="n">
        <v>-76843</v>
      </c>
      <c r="E14" s="5" t="n">
        <v>-106019</v>
      </c>
    </row>
    <row r="15" spans="1:5">
      <c r="A15" s="4" t="s">
        <v>393</v>
      </c>
    </row>
    <row r="16" spans="1:5">
      <c r="A16" s="3" t="s">
        <v>388</v>
      </c>
    </row>
    <row r="17" spans="1:5">
      <c r="A17" s="4" t="s">
        <v>394</v>
      </c>
      <c r="D17" s="5" t="n">
        <v>5938</v>
      </c>
      <c r="E17" s="5" t="n">
        <v>5992</v>
      </c>
    </row>
    <row r="18" spans="1:5">
      <c r="A18" s="4" t="s">
        <v>395</v>
      </c>
    </row>
    <row r="19" spans="1:5">
      <c r="A19" s="3" t="s">
        <v>388</v>
      </c>
    </row>
    <row r="20" spans="1:5">
      <c r="A20" s="4" t="s">
        <v>394</v>
      </c>
      <c r="D20" s="5" t="n">
        <v>286</v>
      </c>
      <c r="E20" s="5" t="n">
        <v>382</v>
      </c>
    </row>
    <row r="21" spans="1:5">
      <c r="A21" s="4" t="s">
        <v>396</v>
      </c>
    </row>
    <row r="22" spans="1:5">
      <c r="A22" s="3" t="s">
        <v>388</v>
      </c>
    </row>
    <row r="23" spans="1:5">
      <c r="A23" s="4" t="s">
        <v>394</v>
      </c>
      <c r="D23" s="5" t="n">
        <v>-77</v>
      </c>
      <c r="E23" s="5" t="n">
        <v>-77</v>
      </c>
    </row>
    <row r="24" spans="1:5">
      <c r="A24" s="4" t="s">
        <v>397</v>
      </c>
    </row>
    <row r="25" spans="1:5">
      <c r="A25" s="3" t="s">
        <v>388</v>
      </c>
    </row>
    <row r="26" spans="1:5">
      <c r="A26" s="4" t="s">
        <v>135</v>
      </c>
      <c r="D26" s="5" t="n">
        <v>619</v>
      </c>
      <c r="E26" s="5" t="n">
        <v>0</v>
      </c>
    </row>
    <row r="27" spans="1:5">
      <c r="A27" s="4" t="s">
        <v>390</v>
      </c>
      <c r="D27" s="5" t="n">
        <v>-9165</v>
      </c>
      <c r="E27" s="5" t="n">
        <v>0</v>
      </c>
    </row>
    <row r="28" spans="1:5">
      <c r="A28" s="4" t="s">
        <v>391</v>
      </c>
      <c r="D28" s="5" t="n">
        <v>2260</v>
      </c>
      <c r="E28" s="5" t="n">
        <v>0</v>
      </c>
    </row>
    <row r="29" spans="1:5">
      <c r="A29" s="4" t="s">
        <v>392</v>
      </c>
      <c r="D29" s="5" t="n">
        <v>162</v>
      </c>
      <c r="E29" s="5" t="n">
        <v>0</v>
      </c>
    </row>
    <row r="30" spans="1:5">
      <c r="A30" s="4" t="s">
        <v>55</v>
      </c>
      <c r="D30" s="5" t="n">
        <v>-7062</v>
      </c>
      <c r="E30" s="5" t="n">
        <v>0</v>
      </c>
    </row>
    <row r="31" spans="1:5">
      <c r="A31" s="4" t="s">
        <v>389</v>
      </c>
      <c r="B31" s="5" t="n">
        <v>-6443</v>
      </c>
      <c r="C31" s="5" t="n">
        <v>0</v>
      </c>
      <c r="D31" s="5" t="n">
        <v>-6443</v>
      </c>
      <c r="E31" s="5" t="n">
        <v>0</v>
      </c>
    </row>
    <row r="32" spans="1:5">
      <c r="A32" s="4" t="s">
        <v>52</v>
      </c>
    </row>
    <row r="33" spans="1:5">
      <c r="A33" s="3" t="s">
        <v>388</v>
      </c>
    </row>
    <row r="34" spans="1:5">
      <c r="A34" s="4" t="s">
        <v>135</v>
      </c>
      <c r="D34" s="5" t="n">
        <v>4868</v>
      </c>
      <c r="E34" s="5" t="n">
        <v>0</v>
      </c>
    </row>
    <row r="35" spans="1:5">
      <c r="A35" s="4" t="s">
        <v>55</v>
      </c>
      <c r="D35" s="5" t="n">
        <v>-8251</v>
      </c>
      <c r="E35" s="5" t="n">
        <v>0</v>
      </c>
    </row>
    <row r="36" spans="1:5">
      <c r="A36" s="4" t="s">
        <v>389</v>
      </c>
      <c r="B36" s="5" t="n">
        <v>-3383</v>
      </c>
      <c r="C36" s="5" t="n">
        <v>0</v>
      </c>
      <c r="D36" s="5" t="n">
        <v>-3383</v>
      </c>
      <c r="E36" s="5" t="n">
        <v>0</v>
      </c>
    </row>
    <row r="37" spans="1:5">
      <c r="A37" s="4" t="s">
        <v>398</v>
      </c>
    </row>
    <row r="38" spans="1:5">
      <c r="A38" s="3" t="s">
        <v>388</v>
      </c>
    </row>
    <row r="39" spans="1:5">
      <c r="A39" s="4" t="s">
        <v>389</v>
      </c>
      <c r="B39" s="7" t="n">
        <v>-86669</v>
      </c>
      <c r="C39" s="7" t="n">
        <v>-106019</v>
      </c>
      <c r="D39" s="5" t="n">
        <v>-86669</v>
      </c>
      <c r="E39" s="5" t="n">
        <v>-106019</v>
      </c>
    </row>
    <row r="40" spans="1:5">
      <c r="A40" s="4" t="s">
        <v>399</v>
      </c>
    </row>
    <row r="41" spans="1:5">
      <c r="A41" s="3" t="s">
        <v>388</v>
      </c>
    </row>
    <row r="42" spans="1:5">
      <c r="A42" s="4" t="s">
        <v>394</v>
      </c>
      <c r="D42" s="5" t="n">
        <v>187</v>
      </c>
      <c r="E42" s="5" t="n">
        <v>0</v>
      </c>
    </row>
    <row r="43" spans="1:5">
      <c r="A43" s="4" t="s">
        <v>400</v>
      </c>
    </row>
    <row r="44" spans="1:5">
      <c r="A44" s="3" t="s">
        <v>388</v>
      </c>
    </row>
    <row r="45" spans="1:5">
      <c r="A45" s="4" t="s">
        <v>394</v>
      </c>
      <c r="D45" s="7" t="n">
        <v>-506</v>
      </c>
      <c r="E4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165</v>
      </c>
    </row>
    <row r="4" spans="1:5">
      <c r="A4" s="4" t="s">
        <v>402</v>
      </c>
      <c r="B4" s="7" t="n">
        <v>53389</v>
      </c>
      <c r="C4" s="7" t="n">
        <v>4573</v>
      </c>
      <c r="D4" s="7" t="n">
        <v>77844</v>
      </c>
      <c r="E4" s="7" t="n">
        <v>14215</v>
      </c>
    </row>
    <row r="5" spans="1:5">
      <c r="A5" s="4" t="s">
        <v>403</v>
      </c>
      <c r="B5" s="5" t="n">
        <v>-3440</v>
      </c>
      <c r="C5" s="5" t="n">
        <v>-3441</v>
      </c>
      <c r="D5" s="5" t="n">
        <v>-6843</v>
      </c>
      <c r="E5" s="5" t="n">
        <v>-6616</v>
      </c>
    </row>
    <row r="6" spans="1:5">
      <c r="A6" s="4" t="s">
        <v>44</v>
      </c>
      <c r="B6" s="7" t="n">
        <v>49949</v>
      </c>
      <c r="C6" s="7" t="n">
        <v>1132</v>
      </c>
      <c r="D6" s="7" t="n">
        <v>71001</v>
      </c>
      <c r="E6" s="7" t="n">
        <v>7599</v>
      </c>
    </row>
    <row r="7" spans="1:5">
      <c r="A7" s="4" t="s">
        <v>404</v>
      </c>
      <c r="B7" s="5" t="n">
        <v>51448438</v>
      </c>
      <c r="C7" s="5" t="n">
        <v>42387578</v>
      </c>
      <c r="D7" s="5" t="n">
        <v>51288982</v>
      </c>
      <c r="E7" s="5" t="n">
        <v>42368652</v>
      </c>
    </row>
    <row r="8" spans="1:5">
      <c r="A8" s="3" t="s">
        <v>405</v>
      </c>
    </row>
    <row r="9" spans="1:5">
      <c r="A9" s="4" t="s">
        <v>406</v>
      </c>
      <c r="B9" s="5" t="n">
        <v>3609</v>
      </c>
      <c r="C9" s="5" t="n">
        <v>0</v>
      </c>
      <c r="D9" s="5" t="n">
        <v>4556</v>
      </c>
      <c r="E9" s="5" t="n">
        <v>0</v>
      </c>
    </row>
    <row r="10" spans="1:5">
      <c r="A10" s="4" t="s">
        <v>407</v>
      </c>
      <c r="B10" s="5" t="n">
        <v>1201691</v>
      </c>
      <c r="C10" s="5" t="n">
        <v>836021</v>
      </c>
      <c r="D10" s="5" t="n">
        <v>1300148</v>
      </c>
      <c r="E10" s="5" t="n">
        <v>786631</v>
      </c>
    </row>
    <row r="11" spans="1:5">
      <c r="A11" s="4" t="s">
        <v>408</v>
      </c>
      <c r="B11" s="5" t="n">
        <v>11371718</v>
      </c>
      <c r="C11" s="5" t="n">
        <v>0</v>
      </c>
      <c r="D11" s="5" t="n">
        <v>11371718</v>
      </c>
      <c r="E11" s="5" t="n">
        <v>0</v>
      </c>
    </row>
    <row r="12" spans="1:5">
      <c r="A12" s="4" t="s">
        <v>409</v>
      </c>
      <c r="B12" s="5" t="n">
        <v>64025456</v>
      </c>
      <c r="C12" s="5" t="n">
        <v>43223599</v>
      </c>
      <c r="D12" s="5" t="n">
        <v>63965404</v>
      </c>
      <c r="E12" s="5" t="n">
        <v>43155283</v>
      </c>
    </row>
    <row r="13" spans="1:5">
      <c r="A13" s="4" t="s">
        <v>46</v>
      </c>
      <c r="B13" s="8" t="n">
        <v>0.97</v>
      </c>
      <c r="C13" s="8" t="n">
        <v>0.03</v>
      </c>
      <c r="D13" s="8" t="n">
        <v>1.38</v>
      </c>
      <c r="E13" s="8" t="n">
        <v>0.18</v>
      </c>
    </row>
    <row r="14" spans="1:5">
      <c r="A14" s="4" t="s">
        <v>47</v>
      </c>
      <c r="B14" s="8" t="n">
        <v>0.83</v>
      </c>
      <c r="C14" s="8" t="n">
        <v>0.03</v>
      </c>
      <c r="D14" s="8" t="n">
        <v>1.22</v>
      </c>
      <c r="E14" s="8" t="n">
        <v>0.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3" t="s">
        <v>411</v>
      </c>
    </row>
    <row r="4" spans="1:5">
      <c r="A4" s="4" t="s">
        <v>412</v>
      </c>
      <c r="B4" s="5" t="n">
        <v>718235</v>
      </c>
      <c r="C4" s="5" t="n">
        <v>11921274</v>
      </c>
      <c r="D4" s="5" t="n">
        <v>674001</v>
      </c>
      <c r="E4" s="5" t="n">
        <v>11923471</v>
      </c>
    </row>
    <row r="5" spans="1:5">
      <c r="A5" s="4" t="s">
        <v>413</v>
      </c>
    </row>
    <row r="6" spans="1:5">
      <c r="A6" s="3" t="s">
        <v>411</v>
      </c>
    </row>
    <row r="7" spans="1:5">
      <c r="A7" s="4" t="s">
        <v>412</v>
      </c>
      <c r="B7" s="5" t="n">
        <v>263672</v>
      </c>
      <c r="C7" s="5" t="n">
        <v>378658</v>
      </c>
      <c r="D7" s="5" t="n">
        <v>263672</v>
      </c>
      <c r="E7" s="5" t="n">
        <v>378658</v>
      </c>
    </row>
    <row r="8" spans="1:5">
      <c r="A8" s="4" t="s">
        <v>414</v>
      </c>
    </row>
    <row r="9" spans="1:5">
      <c r="A9" s="3" t="s">
        <v>411</v>
      </c>
    </row>
    <row r="10" spans="1:5">
      <c r="A10" s="4" t="s">
        <v>412</v>
      </c>
      <c r="B10" s="5" t="n">
        <v>454563</v>
      </c>
      <c r="C10" s="5" t="n">
        <v>170898</v>
      </c>
      <c r="D10" s="5" t="n">
        <v>410329</v>
      </c>
      <c r="E10" s="5" t="n">
        <v>173095</v>
      </c>
    </row>
    <row r="11" spans="1:5">
      <c r="A11" s="4" t="s">
        <v>415</v>
      </c>
    </row>
    <row r="12" spans="1:5">
      <c r="A12" s="3" t="s">
        <v>411</v>
      </c>
    </row>
    <row r="13" spans="1:5">
      <c r="A13" s="4" t="s">
        <v>412</v>
      </c>
      <c r="B13" s="5" t="n">
        <v>0</v>
      </c>
      <c r="C13" s="5" t="n">
        <v>11371718</v>
      </c>
      <c r="D13" s="5" t="n">
        <v>0</v>
      </c>
      <c r="E13" s="5" t="n">
        <v>113717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6</v>
      </c>
      <c r="B1" s="2" t="s">
        <v>25</v>
      </c>
    </row>
    <row r="2" spans="1:3">
      <c r="B2" s="2" t="s">
        <v>2</v>
      </c>
      <c r="C2" s="2" t="s">
        <v>417</v>
      </c>
    </row>
    <row r="3" spans="1:3">
      <c r="A3" s="3" t="s">
        <v>165</v>
      </c>
    </row>
    <row r="4" spans="1:3">
      <c r="A4" s="4" t="s">
        <v>418</v>
      </c>
      <c r="C4" s="7" t="n">
        <v>100000000</v>
      </c>
    </row>
    <row r="5" spans="1:3">
      <c r="A5" s="4" t="s">
        <v>419</v>
      </c>
      <c r="B5" s="5" t="n">
        <v>646248</v>
      </c>
    </row>
    <row r="6" spans="1:3">
      <c r="A6" s="4" t="s">
        <v>420</v>
      </c>
      <c r="B6" s="7" t="n">
        <v>11000000</v>
      </c>
    </row>
    <row r="7" spans="1:3">
      <c r="A7" s="4" t="s">
        <v>421</v>
      </c>
      <c r="B7" s="8" t="n">
        <v>1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22</v>
      </c>
      <c r="B1" s="2" t="s">
        <v>423</v>
      </c>
      <c r="C1" s="2" t="s">
        <v>1</v>
      </c>
    </row>
    <row r="2" spans="1:4">
      <c r="B2" s="2" t="s">
        <v>424</v>
      </c>
      <c r="C2" s="2" t="s">
        <v>2</v>
      </c>
      <c r="D2" s="2" t="s">
        <v>26</v>
      </c>
    </row>
    <row r="3" spans="1:4">
      <c r="A3" s="3" t="s">
        <v>425</v>
      </c>
    </row>
    <row r="4" spans="1:4">
      <c r="A4" s="4" t="s">
        <v>426</v>
      </c>
      <c r="C4" s="7" t="n">
        <v>6500</v>
      </c>
      <c r="D4" s="7" t="n">
        <v>5012</v>
      </c>
    </row>
    <row r="5" spans="1:4">
      <c r="A5" s="4" t="s">
        <v>427</v>
      </c>
    </row>
    <row r="6" spans="1:4">
      <c r="A6" s="3" t="s">
        <v>425</v>
      </c>
    </row>
    <row r="7" spans="1:4">
      <c r="A7" s="4" t="s">
        <v>428</v>
      </c>
      <c r="C7" s="4" t="s">
        <v>429</v>
      </c>
    </row>
    <row r="8" spans="1:4">
      <c r="A8" s="4" t="s">
        <v>430</v>
      </c>
    </row>
    <row r="9" spans="1:4">
      <c r="A9" s="3" t="s">
        <v>425</v>
      </c>
    </row>
    <row r="10" spans="1:4">
      <c r="A10" s="4" t="s">
        <v>431</v>
      </c>
      <c r="C10" s="4" t="s">
        <v>432</v>
      </c>
    </row>
    <row r="11" spans="1:4">
      <c r="A11" s="4" t="s">
        <v>433</v>
      </c>
      <c r="B11" s="4" t="s">
        <v>434</v>
      </c>
    </row>
    <row r="12" spans="1:4">
      <c r="A12" s="4" t="s">
        <v>435</v>
      </c>
      <c r="B12" s="5" t="n">
        <v>288703</v>
      </c>
    </row>
    <row r="13" spans="1:4">
      <c r="A13" s="4" t="s">
        <v>436</v>
      </c>
    </row>
    <row r="14" spans="1:4">
      <c r="A14" s="3" t="s">
        <v>425</v>
      </c>
    </row>
    <row r="15" spans="1:4">
      <c r="A15" s="4" t="s">
        <v>437</v>
      </c>
      <c r="C15" s="4" t="s">
        <v>438</v>
      </c>
    </row>
    <row r="16" spans="1:4">
      <c r="A16" s="4" t="s">
        <v>439</v>
      </c>
      <c r="C16" s="4" t="s">
        <v>438</v>
      </c>
    </row>
    <row r="17" spans="1:4">
      <c r="A17" s="4" t="s">
        <v>440</v>
      </c>
    </row>
    <row r="18" spans="1:4">
      <c r="A18" s="3" t="s">
        <v>425</v>
      </c>
    </row>
    <row r="19" spans="1:4">
      <c r="A19" s="4" t="s">
        <v>437</v>
      </c>
      <c r="C19" s="4" t="s">
        <v>441</v>
      </c>
    </row>
    <row r="20" spans="1:4">
      <c r="A20" s="4" t="s">
        <v>439</v>
      </c>
      <c r="C20" s="4" t="s">
        <v>44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6"/>
    <col customWidth="1" max="2" min="2" width="30"/>
  </cols>
  <sheetData>
    <row r="1" spans="1:2">
      <c r="A1" s="1" t="s">
        <v>443</v>
      </c>
      <c r="B1" s="2" t="s">
        <v>1</v>
      </c>
    </row>
    <row r="2" spans="1:2">
      <c r="B2" s="2" t="s">
        <v>444</v>
      </c>
    </row>
    <row r="3" spans="1:2">
      <c r="A3" s="4" t="s">
        <v>445</v>
      </c>
    </row>
    <row r="4" spans="1:2">
      <c r="A4" s="3" t="s">
        <v>446</v>
      </c>
    </row>
    <row r="5" spans="1:2">
      <c r="A5" s="4" t="s">
        <v>447</v>
      </c>
      <c r="B5" s="5" t="n">
        <v>373058</v>
      </c>
    </row>
    <row r="6" spans="1:2">
      <c r="A6" s="4" t="s">
        <v>448</v>
      </c>
      <c r="B6" s="5" t="n">
        <v>0</v>
      </c>
    </row>
    <row r="7" spans="1:2">
      <c r="A7" s="4" t="s">
        <v>449</v>
      </c>
      <c r="B7" s="5" t="n">
        <v>0</v>
      </c>
    </row>
    <row r="8" spans="1:2">
      <c r="A8" s="4" t="s">
        <v>450</v>
      </c>
      <c r="B8" s="5" t="n">
        <v>-19753</v>
      </c>
    </row>
    <row r="9" spans="1:2">
      <c r="A9" s="4" t="s">
        <v>451</v>
      </c>
      <c r="B9" s="5" t="n">
        <v>-51800</v>
      </c>
    </row>
    <row r="10" spans="1:2">
      <c r="A10" s="4" t="s">
        <v>452</v>
      </c>
      <c r="B10" s="5" t="n">
        <v>301505</v>
      </c>
    </row>
    <row r="11" spans="1:2">
      <c r="A11" s="3" t="s">
        <v>453</v>
      </c>
    </row>
    <row r="12" spans="1:2">
      <c r="A12" s="4" t="s">
        <v>454</v>
      </c>
      <c r="B12" s="8" t="n">
        <v>32.25</v>
      </c>
    </row>
    <row r="13" spans="1:2">
      <c r="A13" s="4" t="s">
        <v>455</v>
      </c>
      <c r="B13" s="5" t="n">
        <v>0</v>
      </c>
    </row>
    <row r="14" spans="1:2">
      <c r="A14" s="4" t="s">
        <v>456</v>
      </c>
      <c r="B14" s="5" t="n">
        <v>0</v>
      </c>
    </row>
    <row r="15" spans="1:2">
      <c r="A15" s="4" t="s">
        <v>457</v>
      </c>
      <c r="B15" s="9" t="n">
        <v>17.34</v>
      </c>
    </row>
    <row r="16" spans="1:2">
      <c r="A16" s="4" t="s">
        <v>458</v>
      </c>
      <c r="B16" s="9" t="n">
        <v>29.91</v>
      </c>
    </row>
    <row r="17" spans="1:2">
      <c r="A17" s="4" t="s">
        <v>459</v>
      </c>
      <c r="B17" s="8" t="n">
        <v>33.81</v>
      </c>
    </row>
    <row r="18" spans="1:2">
      <c r="A18" s="4" t="s">
        <v>460</v>
      </c>
    </row>
    <row r="19" spans="1:2">
      <c r="A19" s="3" t="s">
        <v>461</v>
      </c>
    </row>
    <row r="20" spans="1:2">
      <c r="A20" s="4" t="s">
        <v>447</v>
      </c>
      <c r="B20" s="5" t="n">
        <v>848371</v>
      </c>
    </row>
    <row r="21" spans="1:2">
      <c r="A21" s="4" t="s">
        <v>448</v>
      </c>
      <c r="B21" s="5" t="n">
        <v>298931</v>
      </c>
    </row>
    <row r="22" spans="1:2">
      <c r="A22" s="4" t="s">
        <v>449</v>
      </c>
      <c r="B22" s="5" t="n">
        <v>-6409</v>
      </c>
    </row>
    <row r="23" spans="1:2">
      <c r="A23" s="4" t="s">
        <v>450</v>
      </c>
      <c r="B23" s="5" t="n">
        <v>-153919</v>
      </c>
    </row>
    <row r="24" spans="1:2">
      <c r="A24" s="4" t="s">
        <v>451</v>
      </c>
      <c r="B24" s="5" t="n">
        <v>0</v>
      </c>
    </row>
    <row r="25" spans="1:2">
      <c r="A25" s="4" t="s">
        <v>452</v>
      </c>
      <c r="B25" s="5" t="n">
        <v>986974</v>
      </c>
    </row>
    <row r="26" spans="1:2">
      <c r="A26" s="3" t="s">
        <v>462</v>
      </c>
    </row>
    <row r="27" spans="1:2">
      <c r="A27" s="4" t="s">
        <v>463</v>
      </c>
      <c r="B27" s="8" t="n">
        <v>12.47</v>
      </c>
    </row>
    <row r="28" spans="1:2">
      <c r="A28" s="4" t="s">
        <v>455</v>
      </c>
      <c r="B28" s="9" t="n">
        <v>19.78</v>
      </c>
    </row>
    <row r="29" spans="1:2">
      <c r="A29" s="4" t="s">
        <v>456</v>
      </c>
      <c r="B29" s="9" t="n">
        <v>11.99</v>
      </c>
    </row>
    <row r="30" spans="1:2">
      <c r="A30" s="4" t="s">
        <v>457</v>
      </c>
      <c r="B30" s="9" t="n">
        <v>17.61</v>
      </c>
    </row>
    <row r="31" spans="1:2">
      <c r="A31" s="4" t="s">
        <v>458</v>
      </c>
      <c r="B31" s="5" t="n">
        <v>0</v>
      </c>
    </row>
    <row r="32" spans="1:2">
      <c r="A32" s="4" t="s">
        <v>464</v>
      </c>
      <c r="B32" s="8" t="n">
        <v>13.63</v>
      </c>
    </row>
    <row r="33" spans="1:2">
      <c r="A33" s="4" t="s">
        <v>430</v>
      </c>
    </row>
    <row r="34" spans="1:2">
      <c r="A34" s="3" t="s">
        <v>461</v>
      </c>
    </row>
    <row r="35" spans="1:2">
      <c r="A35" s="4" t="s">
        <v>447</v>
      </c>
      <c r="B35" s="5" t="n">
        <v>1080067</v>
      </c>
    </row>
    <row r="36" spans="1:2">
      <c r="A36" s="4" t="s">
        <v>448</v>
      </c>
      <c r="B36" s="5" t="n">
        <v>447385</v>
      </c>
    </row>
    <row r="37" spans="1:2">
      <c r="A37" s="4" t="s">
        <v>449</v>
      </c>
      <c r="B37" s="5" t="n">
        <v>-4869</v>
      </c>
    </row>
    <row r="38" spans="1:2">
      <c r="A38" s="4" t="s">
        <v>450</v>
      </c>
      <c r="B38" s="5" t="n">
        <v>-190320</v>
      </c>
    </row>
    <row r="39" spans="1:2">
      <c r="A39" s="4" t="s">
        <v>451</v>
      </c>
      <c r="B39" s="5" t="n">
        <v>0</v>
      </c>
    </row>
    <row r="40" spans="1:2">
      <c r="A40" s="4" t="s">
        <v>452</v>
      </c>
      <c r="B40" s="5" t="n">
        <v>1332263</v>
      </c>
    </row>
    <row r="41" spans="1:2">
      <c r="A41" s="3" t="s">
        <v>462</v>
      </c>
    </row>
    <row r="42" spans="1:2">
      <c r="A42" s="4" t="s">
        <v>463</v>
      </c>
      <c r="B42" s="8" t="n">
        <v>11.58</v>
      </c>
    </row>
    <row r="43" spans="1:2">
      <c r="A43" s="4" t="s">
        <v>455</v>
      </c>
      <c r="B43" s="9" t="n">
        <v>22.76</v>
      </c>
    </row>
    <row r="44" spans="1:2">
      <c r="A44" s="4" t="s">
        <v>456</v>
      </c>
      <c r="B44" s="9" t="n">
        <v>11.39</v>
      </c>
    </row>
    <row r="45" spans="1:2">
      <c r="A45" s="4" t="s">
        <v>457</v>
      </c>
      <c r="B45" s="9" t="n">
        <v>17.5</v>
      </c>
    </row>
    <row r="46" spans="1:2">
      <c r="A46" s="4" t="s">
        <v>458</v>
      </c>
      <c r="B46" s="5" t="n">
        <v>0</v>
      </c>
    </row>
    <row r="47" spans="1:2">
      <c r="A47" s="4" t="s">
        <v>464</v>
      </c>
      <c r="B47" s="8" t="n">
        <v>1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4" t="s">
        <v>466</v>
      </c>
    </row>
    <row r="4" spans="1:5">
      <c r="A4" s="3" t="s">
        <v>467</v>
      </c>
    </row>
    <row r="5" spans="1:5">
      <c r="A5" s="4" t="s">
        <v>468</v>
      </c>
      <c r="B5" s="7" t="n">
        <v>3084</v>
      </c>
      <c r="C5" s="7" t="n">
        <v>1184</v>
      </c>
      <c r="D5" s="7" t="n">
        <v>6186</v>
      </c>
      <c r="E5" s="7" t="n">
        <v>2368</v>
      </c>
    </row>
    <row r="6" spans="1:5">
      <c r="A6" s="4" t="s">
        <v>469</v>
      </c>
      <c r="B6" s="5" t="n">
        <v>8211</v>
      </c>
      <c r="C6" s="5" t="n">
        <v>3318</v>
      </c>
      <c r="D6" s="5" t="n">
        <v>16462</v>
      </c>
      <c r="E6" s="5" t="n">
        <v>6636</v>
      </c>
    </row>
    <row r="7" spans="1:5">
      <c r="A7" s="4" t="s">
        <v>470</v>
      </c>
      <c r="B7" s="5" t="n">
        <v>-13795</v>
      </c>
      <c r="C7" s="5" t="n">
        <v>-5548</v>
      </c>
      <c r="D7" s="5" t="n">
        <v>-27652</v>
      </c>
      <c r="E7" s="5" t="n">
        <v>-11096</v>
      </c>
    </row>
    <row r="8" spans="1:5">
      <c r="A8" s="4" t="s">
        <v>471</v>
      </c>
      <c r="B8" s="5" t="n">
        <v>143</v>
      </c>
      <c r="C8" s="5" t="n">
        <v>190</v>
      </c>
      <c r="D8" s="5" t="n">
        <v>286</v>
      </c>
      <c r="E8" s="5" t="n">
        <v>381</v>
      </c>
    </row>
    <row r="9" spans="1:5">
      <c r="A9" s="4" t="s">
        <v>393</v>
      </c>
      <c r="B9" s="5" t="n">
        <v>2912</v>
      </c>
      <c r="C9" s="5" t="n">
        <v>2913</v>
      </c>
      <c r="D9" s="5" t="n">
        <v>5824</v>
      </c>
      <c r="E9" s="5" t="n">
        <v>5826</v>
      </c>
    </row>
    <row r="10" spans="1:5">
      <c r="A10" s="4" t="s">
        <v>396</v>
      </c>
      <c r="B10" s="5" t="n">
        <v>0</v>
      </c>
      <c r="C10" s="5" t="n">
        <v>0</v>
      </c>
      <c r="D10" s="5" t="n">
        <v>0</v>
      </c>
      <c r="E10" s="5" t="n">
        <v>0</v>
      </c>
    </row>
    <row r="11" spans="1:5">
      <c r="A11" s="4" t="s">
        <v>472</v>
      </c>
      <c r="B11" s="5" t="n">
        <v>555</v>
      </c>
      <c r="C11" s="5" t="n">
        <v>2057</v>
      </c>
      <c r="D11" s="5" t="n">
        <v>1106</v>
      </c>
      <c r="E11" s="5" t="n">
        <v>4115</v>
      </c>
    </row>
    <row r="12" spans="1:5">
      <c r="A12" s="4" t="s">
        <v>473</v>
      </c>
    </row>
    <row r="13" spans="1:5">
      <c r="A13" s="3" t="s">
        <v>467</v>
      </c>
    </row>
    <row r="14" spans="1:5">
      <c r="A14" s="4" t="s">
        <v>468</v>
      </c>
      <c r="B14" s="5" t="n">
        <v>331</v>
      </c>
      <c r="C14" s="5" t="n">
        <v>236</v>
      </c>
      <c r="D14" s="5" t="n">
        <v>1074</v>
      </c>
      <c r="E14" s="5" t="n">
        <v>471</v>
      </c>
    </row>
    <row r="15" spans="1:5">
      <c r="A15" s="4" t="s">
        <v>469</v>
      </c>
      <c r="B15" s="5" t="n">
        <v>311</v>
      </c>
      <c r="C15" s="5" t="n">
        <v>198</v>
      </c>
      <c r="D15" s="5" t="n">
        <v>650</v>
      </c>
      <c r="E15" s="5" t="n">
        <v>396</v>
      </c>
    </row>
    <row r="16" spans="1:5">
      <c r="A16" s="4" t="s">
        <v>470</v>
      </c>
      <c r="B16" s="5" t="n">
        <v>0</v>
      </c>
      <c r="C16" s="5" t="n">
        <v>0</v>
      </c>
      <c r="D16" s="5" t="n">
        <v>0</v>
      </c>
      <c r="E16" s="5" t="n">
        <v>0</v>
      </c>
    </row>
    <row r="17" spans="1:5">
      <c r="A17" s="4" t="s">
        <v>471</v>
      </c>
      <c r="B17" s="5" t="n">
        <v>0</v>
      </c>
      <c r="C17" s="5" t="n">
        <v>0</v>
      </c>
      <c r="D17" s="5" t="n">
        <v>0</v>
      </c>
      <c r="E17" s="5" t="n">
        <v>1</v>
      </c>
    </row>
    <row r="18" spans="1:5">
      <c r="A18" s="4" t="s">
        <v>393</v>
      </c>
      <c r="B18" s="5" t="n">
        <v>57</v>
      </c>
      <c r="C18" s="5" t="n">
        <v>83</v>
      </c>
      <c r="D18" s="5" t="n">
        <v>114</v>
      </c>
      <c r="E18" s="5" t="n">
        <v>167</v>
      </c>
    </row>
    <row r="19" spans="1:5">
      <c r="A19" s="4" t="s">
        <v>396</v>
      </c>
      <c r="B19" s="5" t="n">
        <v>-38</v>
      </c>
      <c r="C19" s="5" t="n">
        <v>-38</v>
      </c>
      <c r="D19" s="5" t="n">
        <v>-77</v>
      </c>
      <c r="E19" s="5" t="n">
        <v>-77</v>
      </c>
    </row>
    <row r="20" spans="1:5">
      <c r="A20" s="4" t="s">
        <v>472</v>
      </c>
      <c r="B20" s="7" t="n">
        <v>661</v>
      </c>
      <c r="C20" s="7" t="n">
        <v>479</v>
      </c>
      <c r="D20" s="7" t="n">
        <v>1761</v>
      </c>
      <c r="E20" s="7" t="n">
        <v>9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4</v>
      </c>
      <c r="B1" s="2" t="s">
        <v>25</v>
      </c>
      <c r="D1" s="2" t="s">
        <v>1</v>
      </c>
    </row>
    <row r="2" spans="1:5">
      <c r="B2" s="2" t="s">
        <v>2</v>
      </c>
      <c r="C2" s="2" t="s">
        <v>26</v>
      </c>
      <c r="D2" s="2" t="s">
        <v>2</v>
      </c>
      <c r="E2" s="2" t="s">
        <v>26</v>
      </c>
    </row>
    <row r="3" spans="1:5">
      <c r="A3" s="3" t="s">
        <v>174</v>
      </c>
    </row>
    <row r="4" spans="1:5">
      <c r="A4" s="4" t="s">
        <v>475</v>
      </c>
      <c r="B4" s="4" t="s">
        <v>476</v>
      </c>
      <c r="C4" s="4" t="s">
        <v>477</v>
      </c>
      <c r="D4" s="4" t="s">
        <v>478</v>
      </c>
      <c r="E4" s="4" t="s">
        <v>479</v>
      </c>
    </row>
    <row r="5" spans="1:5">
      <c r="A5" s="4" t="s">
        <v>257</v>
      </c>
    </row>
    <row r="6" spans="1:5">
      <c r="A6" s="3" t="s">
        <v>480</v>
      </c>
    </row>
    <row r="7" spans="1:5">
      <c r="A7" s="4" t="s">
        <v>258</v>
      </c>
      <c r="B7"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81</v>
      </c>
      <c r="B1" s="2" t="s">
        <v>25</v>
      </c>
      <c r="D1" s="2" t="s">
        <v>1</v>
      </c>
    </row>
    <row r="2" spans="1:6">
      <c r="B2" s="2" t="s">
        <v>319</v>
      </c>
      <c r="C2" s="2" t="s">
        <v>482</v>
      </c>
      <c r="D2" s="2" t="s">
        <v>483</v>
      </c>
      <c r="E2" s="2" t="s">
        <v>482</v>
      </c>
      <c r="F2" s="2" t="s">
        <v>484</v>
      </c>
    </row>
    <row r="3" spans="1:6">
      <c r="A3" s="3" t="s">
        <v>485</v>
      </c>
    </row>
    <row r="4" spans="1:6">
      <c r="A4" s="4" t="s">
        <v>486</v>
      </c>
      <c r="D4" s="5" t="n">
        <v>5</v>
      </c>
    </row>
    <row r="5" spans="1:6">
      <c r="A5" s="4" t="s">
        <v>487</v>
      </c>
      <c r="B5" s="7" t="n">
        <v>541720</v>
      </c>
      <c r="C5" s="7" t="n">
        <v>201226</v>
      </c>
      <c r="D5" s="7" t="n">
        <v>1063711</v>
      </c>
      <c r="E5" s="7" t="n">
        <v>402641</v>
      </c>
    </row>
    <row r="6" spans="1:6">
      <c r="A6" s="4" t="s">
        <v>248</v>
      </c>
      <c r="B6" s="5" t="n">
        <v>66222</v>
      </c>
      <c r="C6" s="5" t="n">
        <v>14470</v>
      </c>
      <c r="D6" s="5" t="n">
        <v>112480</v>
      </c>
      <c r="E6" s="5" t="n">
        <v>41551</v>
      </c>
    </row>
    <row r="7" spans="1:6">
      <c r="A7" s="4" t="s">
        <v>488</v>
      </c>
      <c r="B7" s="5" t="n">
        <v>2670449</v>
      </c>
      <c r="D7" s="5" t="n">
        <v>2670449</v>
      </c>
      <c r="F7" s="7" t="n">
        <v>2642611</v>
      </c>
    </row>
    <row r="8" spans="1:6">
      <c r="A8" s="4" t="s">
        <v>489</v>
      </c>
    </row>
    <row r="9" spans="1:6">
      <c r="A9" s="3" t="s">
        <v>485</v>
      </c>
    </row>
    <row r="10" spans="1:6">
      <c r="A10" s="4" t="s">
        <v>487</v>
      </c>
      <c r="B10" s="5" t="n">
        <v>285250</v>
      </c>
      <c r="C10" s="5" t="n">
        <v>201226</v>
      </c>
      <c r="D10" s="5" t="n">
        <v>567632</v>
      </c>
      <c r="E10" s="5" t="n">
        <v>402641</v>
      </c>
    </row>
    <row r="11" spans="1:6">
      <c r="A11" s="4" t="s">
        <v>248</v>
      </c>
      <c r="B11" s="5" t="n">
        <v>28055</v>
      </c>
      <c r="C11" s="5" t="n">
        <v>31260</v>
      </c>
      <c r="D11" s="5" t="n">
        <v>49366</v>
      </c>
      <c r="E11" s="5" t="n">
        <v>65756</v>
      </c>
    </row>
    <row r="12" spans="1:6">
      <c r="A12" s="4" t="s">
        <v>488</v>
      </c>
      <c r="B12" s="5" t="n">
        <v>1679970</v>
      </c>
      <c r="D12" s="5" t="n">
        <v>1679970</v>
      </c>
      <c r="F12" s="5" t="n">
        <v>1671107</v>
      </c>
    </row>
    <row r="13" spans="1:6">
      <c r="A13" s="4" t="s">
        <v>490</v>
      </c>
    </row>
    <row r="14" spans="1:6">
      <c r="A14" s="3" t="s">
        <v>485</v>
      </c>
    </row>
    <row r="15" spans="1:6">
      <c r="A15" s="4" t="s">
        <v>487</v>
      </c>
      <c r="B15" s="5" t="n">
        <v>97095</v>
      </c>
      <c r="C15" s="5" t="n">
        <v>0</v>
      </c>
      <c r="D15" s="5" t="n">
        <v>196282</v>
      </c>
      <c r="E15" s="5" t="n">
        <v>0</v>
      </c>
    </row>
    <row r="16" spans="1:6">
      <c r="A16" s="4" t="s">
        <v>248</v>
      </c>
      <c r="B16" s="5" t="n">
        <v>16535</v>
      </c>
      <c r="C16" s="5" t="n">
        <v>0</v>
      </c>
      <c r="D16" s="5" t="n">
        <v>27172</v>
      </c>
      <c r="E16" s="5" t="n">
        <v>0</v>
      </c>
    </row>
    <row r="17" spans="1:6">
      <c r="A17" s="4" t="s">
        <v>488</v>
      </c>
      <c r="B17" s="5" t="n">
        <v>173816</v>
      </c>
      <c r="D17" s="5" t="n">
        <v>173816</v>
      </c>
      <c r="F17" s="5" t="n">
        <v>154258</v>
      </c>
    </row>
    <row r="18" spans="1:6">
      <c r="A18" s="4" t="s">
        <v>491</v>
      </c>
    </row>
    <row r="19" spans="1:6">
      <c r="A19" s="3" t="s">
        <v>485</v>
      </c>
    </row>
    <row r="20" spans="1:6">
      <c r="A20" s="4" t="s">
        <v>248</v>
      </c>
      <c r="B20" s="5" t="n">
        <v>26224</v>
      </c>
      <c r="C20" s="5" t="n">
        <v>0</v>
      </c>
      <c r="D20" s="5" t="n">
        <v>48935</v>
      </c>
      <c r="E20" s="5" t="n">
        <v>0</v>
      </c>
    </row>
    <row r="21" spans="1:6">
      <c r="A21" s="4" t="s">
        <v>488</v>
      </c>
      <c r="B21" s="5" t="n">
        <v>89513</v>
      </c>
      <c r="D21" s="5" t="n">
        <v>89513</v>
      </c>
      <c r="F21" s="5" t="n">
        <v>83081</v>
      </c>
    </row>
    <row r="22" spans="1:6">
      <c r="A22" s="4" t="s">
        <v>492</v>
      </c>
    </row>
    <row r="23" spans="1:6">
      <c r="A23" s="3" t="s">
        <v>485</v>
      </c>
    </row>
    <row r="24" spans="1:6">
      <c r="A24" s="4" t="s">
        <v>487</v>
      </c>
      <c r="B24" s="5" t="n">
        <v>84378</v>
      </c>
      <c r="C24" s="5" t="n">
        <v>0</v>
      </c>
      <c r="D24" s="5" t="n">
        <v>159685</v>
      </c>
      <c r="E24" s="5" t="n">
        <v>0</v>
      </c>
    </row>
    <row r="25" spans="1:6">
      <c r="A25" s="4" t="s">
        <v>248</v>
      </c>
      <c r="B25" s="5" t="n">
        <v>6891</v>
      </c>
      <c r="C25" s="5" t="n">
        <v>0</v>
      </c>
      <c r="D25" s="5" t="n">
        <v>9817</v>
      </c>
      <c r="E25" s="5" t="n">
        <v>0</v>
      </c>
    </row>
    <row r="26" spans="1:6">
      <c r="A26" s="4" t="s">
        <v>488</v>
      </c>
      <c r="B26" s="5" t="n">
        <v>252176</v>
      </c>
      <c r="D26" s="5" t="n">
        <v>252176</v>
      </c>
      <c r="F26" s="5" t="n">
        <v>245746</v>
      </c>
    </row>
    <row r="27" spans="1:6">
      <c r="A27" s="4" t="s">
        <v>493</v>
      </c>
    </row>
    <row r="28" spans="1:6">
      <c r="A28" s="3" t="s">
        <v>485</v>
      </c>
    </row>
    <row r="29" spans="1:6">
      <c r="A29" s="4" t="s">
        <v>248</v>
      </c>
      <c r="B29" s="5" t="n">
        <v>-11483</v>
      </c>
      <c r="C29" s="5" t="n">
        <v>-16790</v>
      </c>
      <c r="D29" s="5" t="n">
        <v>-22810</v>
      </c>
      <c r="E29" s="5" t="n">
        <v>-24205</v>
      </c>
    </row>
    <row r="30" spans="1:6">
      <c r="A30" s="4" t="s">
        <v>488</v>
      </c>
      <c r="B30" s="5" t="n">
        <v>474974</v>
      </c>
      <c r="D30" s="5" t="n">
        <v>474974</v>
      </c>
      <c r="F30" s="7" t="n">
        <v>488419</v>
      </c>
    </row>
    <row r="31" spans="1:6">
      <c r="A31" s="4" t="s">
        <v>494</v>
      </c>
    </row>
    <row r="32" spans="1:6">
      <c r="A32" s="3" t="s">
        <v>485</v>
      </c>
    </row>
    <row r="33" spans="1:6">
      <c r="A33" s="4" t="s">
        <v>487</v>
      </c>
      <c r="B33" s="5" t="n">
        <v>-15904</v>
      </c>
      <c r="C33" s="5" t="n">
        <v>0</v>
      </c>
      <c r="D33" s="5" t="n">
        <v>-35943</v>
      </c>
      <c r="E33" s="5" t="n">
        <v>0</v>
      </c>
    </row>
    <row r="34" spans="1:6">
      <c r="A34" s="4" t="s">
        <v>495</v>
      </c>
    </row>
    <row r="35" spans="1:6">
      <c r="A35" s="3" t="s">
        <v>485</v>
      </c>
    </row>
    <row r="36" spans="1:6">
      <c r="A36" s="4" t="s">
        <v>487</v>
      </c>
      <c r="B36" s="5" t="n">
        <v>199199</v>
      </c>
      <c r="C36" s="5" t="n">
        <v>157884</v>
      </c>
      <c r="D36" s="5" t="n">
        <v>408326</v>
      </c>
      <c r="E36" s="5" t="n">
        <v>314783</v>
      </c>
    </row>
    <row r="37" spans="1:6">
      <c r="A37" s="4" t="s">
        <v>496</v>
      </c>
    </row>
    <row r="38" spans="1:6">
      <c r="A38" s="3" t="s">
        <v>485</v>
      </c>
    </row>
    <row r="39" spans="1:6">
      <c r="A39" s="4" t="s">
        <v>487</v>
      </c>
      <c r="B39" s="5" t="n">
        <v>54025</v>
      </c>
      <c r="C39" s="5" t="n">
        <v>41273</v>
      </c>
      <c r="D39" s="5" t="n">
        <v>96772</v>
      </c>
      <c r="E39" s="5" t="n">
        <v>83359</v>
      </c>
    </row>
    <row r="40" spans="1:6">
      <c r="A40" s="4" t="s">
        <v>497</v>
      </c>
    </row>
    <row r="41" spans="1:6">
      <c r="A41" s="3" t="s">
        <v>485</v>
      </c>
    </row>
    <row r="42" spans="1:6">
      <c r="A42" s="4" t="s">
        <v>487</v>
      </c>
      <c r="B42" s="5" t="n">
        <v>32026</v>
      </c>
      <c r="C42" s="5" t="n">
        <v>2069</v>
      </c>
      <c r="D42" s="5" t="n">
        <v>62534</v>
      </c>
      <c r="E42" s="5" t="n">
        <v>4499</v>
      </c>
    </row>
    <row r="43" spans="1:6">
      <c r="A43" s="4" t="s">
        <v>498</v>
      </c>
    </row>
    <row r="44" spans="1:6">
      <c r="A44" s="3" t="s">
        <v>485</v>
      </c>
    </row>
    <row r="45" spans="1:6">
      <c r="A45" s="4" t="s">
        <v>487</v>
      </c>
      <c r="B45" s="5" t="n">
        <v>15502</v>
      </c>
      <c r="C45" s="5" t="n">
        <v>0</v>
      </c>
      <c r="D45" s="5" t="n">
        <v>36309</v>
      </c>
      <c r="E45" s="5" t="n">
        <v>0</v>
      </c>
    </row>
    <row r="46" spans="1:6">
      <c r="A46" s="4" t="s">
        <v>499</v>
      </c>
    </row>
    <row r="47" spans="1:6">
      <c r="A47" s="3" t="s">
        <v>485</v>
      </c>
    </row>
    <row r="48" spans="1:6">
      <c r="A48" s="4" t="s">
        <v>487</v>
      </c>
      <c r="B48" s="5" t="n">
        <v>81593</v>
      </c>
      <c r="C48" s="5" t="n">
        <v>0</v>
      </c>
      <c r="D48" s="5" t="n">
        <v>159973</v>
      </c>
      <c r="E48" s="5" t="n">
        <v>0</v>
      </c>
    </row>
    <row r="49" spans="1:6">
      <c r="A49" s="4" t="s">
        <v>500</v>
      </c>
    </row>
    <row r="50" spans="1:6">
      <c r="A50" s="3" t="s">
        <v>485</v>
      </c>
    </row>
    <row r="51" spans="1:6">
      <c r="A51" s="4" t="s">
        <v>487</v>
      </c>
      <c r="B51" s="5" t="n">
        <v>90901</v>
      </c>
      <c r="C51" s="5" t="n">
        <v>0</v>
      </c>
      <c r="D51" s="5" t="n">
        <v>176055</v>
      </c>
      <c r="E51" s="5" t="n">
        <v>0</v>
      </c>
    </row>
    <row r="52" spans="1:6">
      <c r="A52" s="4" t="s">
        <v>501</v>
      </c>
    </row>
    <row r="53" spans="1:6">
      <c r="A53" s="3" t="s">
        <v>485</v>
      </c>
    </row>
    <row r="54" spans="1:6">
      <c r="A54" s="4" t="s">
        <v>487</v>
      </c>
      <c r="B54" s="5" t="n">
        <v>50634</v>
      </c>
      <c r="C54" s="5" t="n">
        <v>0</v>
      </c>
      <c r="D54" s="5" t="n">
        <v>98425</v>
      </c>
      <c r="E54" s="5" t="n">
        <v>0</v>
      </c>
    </row>
    <row r="55" spans="1:6">
      <c r="A55" s="4" t="s">
        <v>502</v>
      </c>
    </row>
    <row r="56" spans="1:6">
      <c r="A56" s="3" t="s">
        <v>485</v>
      </c>
    </row>
    <row r="57" spans="1:6">
      <c r="A57" s="4" t="s">
        <v>487</v>
      </c>
      <c r="B57" s="7" t="n">
        <v>33744</v>
      </c>
      <c r="C57" s="7" t="n">
        <v>0</v>
      </c>
      <c r="D57" s="7" t="n">
        <v>61260</v>
      </c>
      <c r="E57"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03</v>
      </c>
      <c r="B1" s="2" t="s">
        <v>319</v>
      </c>
    </row>
    <row r="2" spans="1:2">
      <c r="A2" s="3" t="s">
        <v>179</v>
      </c>
    </row>
    <row r="3" spans="1:2">
      <c r="A3" s="5" t="n">
        <v>2018</v>
      </c>
      <c r="B3" s="7" t="n">
        <v>7736</v>
      </c>
    </row>
    <row r="4" spans="1:2">
      <c r="A4" s="5" t="n">
        <v>2019</v>
      </c>
      <c r="B4" s="5" t="n">
        <v>10866</v>
      </c>
    </row>
    <row r="5" spans="1:2">
      <c r="A5" s="5" t="n">
        <v>2020</v>
      </c>
      <c r="B5" s="5" t="n">
        <v>1954</v>
      </c>
    </row>
    <row r="6" spans="1:2">
      <c r="A6" s="5" t="n">
        <v>2021</v>
      </c>
      <c r="B6" s="5" t="n">
        <v>1530</v>
      </c>
    </row>
    <row r="7" spans="1:2">
      <c r="A7" s="5" t="n">
        <v>2022</v>
      </c>
      <c r="B7" s="5" t="n">
        <v>258</v>
      </c>
    </row>
    <row r="8" spans="1:2">
      <c r="A8" s="4" t="s">
        <v>321</v>
      </c>
      <c r="B8" s="5" t="n">
        <v>0</v>
      </c>
    </row>
    <row r="9" spans="1:2">
      <c r="A9" s="4" t="s">
        <v>504</v>
      </c>
      <c r="B9" s="7" t="n">
        <v>223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9"/>
  </cols>
  <sheetData>
    <row r="1" spans="1:2">
      <c r="A1" s="1" t="s">
        <v>505</v>
      </c>
      <c r="B1" s="2" t="s">
        <v>506</v>
      </c>
    </row>
    <row r="2" spans="1:2">
      <c r="A2" s="4" t="s">
        <v>507</v>
      </c>
    </row>
    <row r="3" spans="1:2">
      <c r="A3" s="3" t="s">
        <v>508</v>
      </c>
    </row>
    <row r="4" spans="1:2">
      <c r="A4" s="4" t="s">
        <v>509</v>
      </c>
      <c r="B4" s="4" t="s">
        <v>510</v>
      </c>
    </row>
    <row r="5" spans="1:2">
      <c r="A5" s="4" t="s">
        <v>511</v>
      </c>
    </row>
    <row r="6" spans="1:2">
      <c r="A6" s="3" t="s">
        <v>508</v>
      </c>
    </row>
    <row r="7" spans="1:2">
      <c r="A7" s="4" t="s">
        <v>509</v>
      </c>
      <c r="B7" s="4" t="s">
        <v>512</v>
      </c>
    </row>
    <row r="8" spans="1:2">
      <c r="A8" s="4" t="s">
        <v>513</v>
      </c>
    </row>
    <row r="9" spans="1:2">
      <c r="A9" s="3" t="s">
        <v>508</v>
      </c>
    </row>
    <row r="10" spans="1:2">
      <c r="A10" s="4" t="s">
        <v>514</v>
      </c>
      <c r="B10" s="7" t="n">
        <v>37</v>
      </c>
    </row>
    <row r="11" spans="1:2">
      <c r="A11" s="4" t="s">
        <v>515</v>
      </c>
    </row>
    <row r="12" spans="1:2">
      <c r="A12" s="3" t="s">
        <v>508</v>
      </c>
    </row>
    <row r="13" spans="1:2">
      <c r="A13" s="4" t="s">
        <v>514</v>
      </c>
      <c r="B13" s="5" t="n">
        <v>86</v>
      </c>
    </row>
    <row r="14" spans="1:2">
      <c r="A14" s="4" t="s">
        <v>516</v>
      </c>
    </row>
    <row r="15" spans="1:2">
      <c r="A15" s="3" t="s">
        <v>508</v>
      </c>
    </row>
    <row r="16" spans="1:2">
      <c r="A16" s="4" t="s">
        <v>514</v>
      </c>
      <c r="B16" s="7" t="n">
        <v>33</v>
      </c>
    </row>
    <row r="17" spans="1:2">
      <c r="A17" s="4" t="s">
        <v>517</v>
      </c>
    </row>
    <row r="18" spans="1:2">
      <c r="A18" s="3" t="s">
        <v>508</v>
      </c>
    </row>
    <row r="19" spans="1:2">
      <c r="A19" s="4" t="s">
        <v>518</v>
      </c>
      <c r="B19" s="5" t="n">
        <v>8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6</v>
      </c>
    </row>
    <row r="3" spans="1:3">
      <c r="A3" s="3" t="s">
        <v>520</v>
      </c>
    </row>
    <row r="4" spans="1:3">
      <c r="A4" s="4" t="s">
        <v>521</v>
      </c>
      <c r="B4" s="7" t="n">
        <v>29629</v>
      </c>
      <c r="C4" s="7" t="n">
        <v>16986</v>
      </c>
    </row>
    <row r="5" spans="1:3">
      <c r="A5" s="4" t="s">
        <v>522</v>
      </c>
      <c r="B5" s="5" t="n">
        <v>9780</v>
      </c>
      <c r="C5" s="5" t="n">
        <v>5191</v>
      </c>
    </row>
    <row r="6" spans="1:3">
      <c r="A6" s="3" t="s">
        <v>523</v>
      </c>
    </row>
    <row r="7" spans="1:3">
      <c r="A7" s="4" t="s">
        <v>524</v>
      </c>
      <c r="B7" s="5" t="n">
        <v>15941</v>
      </c>
      <c r="C7" s="5" t="n">
        <v>5977</v>
      </c>
    </row>
    <row r="8" spans="1:3">
      <c r="A8" s="4" t="s">
        <v>282</v>
      </c>
      <c r="B8" s="7" t="n">
        <v>3269</v>
      </c>
      <c r="C8" s="7" t="n">
        <v>3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27:28Z</dcterms:created>
  <dcterms:modified xmlns:dcterms="http://purl.org/dc/terms/" xmlns:xsi="http://www.w3.org/2001/XMLSchema-instance" xsi:type="dcterms:W3CDTF">2018-08-09T15:27:28Z</dcterms:modified>
</cp:coreProperties>
</file>